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CONCENTRATIONS OF BUSINESS AND "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INVESTMENT IN UNCONSOLIDATED SU" sheetId="12" state="visible" r:id="rId12"/>
    <sheet xmlns:r="http://schemas.openxmlformats.org/officeDocument/2006/relationships" name="ACCRUED EXPENSES" sheetId="13" state="visible" r:id="rId13"/>
    <sheet xmlns:r="http://schemas.openxmlformats.org/officeDocument/2006/relationships" name="OBLIGATIONS TO BE SETTLED IN ST" sheetId="14" state="visible" r:id="rId14"/>
    <sheet xmlns:r="http://schemas.openxmlformats.org/officeDocument/2006/relationships" name="LOANS PAYABLE" sheetId="15" state="visible" r:id="rId15"/>
    <sheet xmlns:r="http://schemas.openxmlformats.org/officeDocument/2006/relationships" name="NOTES PAYABLE" sheetId="16" state="visible" r:id="rId16"/>
    <sheet xmlns:r="http://schemas.openxmlformats.org/officeDocument/2006/relationships" name="LONG-TERM DEBT" sheetId="17" state="visible" r:id="rId17"/>
    <sheet xmlns:r="http://schemas.openxmlformats.org/officeDocument/2006/relationships" name="DERIVATIVE CONVERSION FEATUR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FAIR VALUE" sheetId="21" state="visible" r:id="rId21"/>
    <sheet xmlns:r="http://schemas.openxmlformats.org/officeDocument/2006/relationships" name="SUBSEQUENT EVENTS" sheetId="22" state="visible" r:id="rId22"/>
    <sheet xmlns:r="http://schemas.openxmlformats.org/officeDocument/2006/relationships" name="RECENTLY ISSUED AND NEWLY ADOPT" sheetId="23" state="visible" r:id="rId23"/>
    <sheet xmlns:r="http://schemas.openxmlformats.org/officeDocument/2006/relationships" name="SUMMARY OF SIGNIFICANT ACCOUN24" sheetId="24" state="visible" r:id="rId24"/>
    <sheet xmlns:r="http://schemas.openxmlformats.org/officeDocument/2006/relationships" name="PREPAID EXPENS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OBLIGATIONS TO BE SETTLED IN 29" sheetId="29" state="visible" r:id="rId29"/>
    <sheet xmlns:r="http://schemas.openxmlformats.org/officeDocument/2006/relationships" name="LOANS PAYABLE (Tables)" sheetId="30" state="visible" r:id="rId30"/>
    <sheet xmlns:r="http://schemas.openxmlformats.org/officeDocument/2006/relationships" name="NOTES PAYABLE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FAIR VALUE (Tables)" sheetId="34" state="visible" r:id="rId34"/>
    <sheet xmlns:r="http://schemas.openxmlformats.org/officeDocument/2006/relationships" name="Summary of Significant Accoun35" sheetId="35" state="visible" r:id="rId35"/>
    <sheet xmlns:r="http://schemas.openxmlformats.org/officeDocument/2006/relationships" name="Concentrations of Business an36" sheetId="36" state="visible" r:id="rId36"/>
    <sheet xmlns:r="http://schemas.openxmlformats.org/officeDocument/2006/relationships" name="Prepaid Expenses (Detail)" sheetId="37" state="visible" r:id="rId37"/>
    <sheet xmlns:r="http://schemas.openxmlformats.org/officeDocument/2006/relationships" name="Component of Property and Equip" sheetId="38" state="visible" r:id="rId38"/>
    <sheet xmlns:r="http://schemas.openxmlformats.org/officeDocument/2006/relationships" name="Property and Equipment (Details" sheetId="39" state="visible" r:id="rId39"/>
    <sheet xmlns:r="http://schemas.openxmlformats.org/officeDocument/2006/relationships" name="Intangible Assets Consisted of " sheetId="40" state="visible" r:id="rId40"/>
    <sheet xmlns:r="http://schemas.openxmlformats.org/officeDocument/2006/relationships" name="Intangible Assets (Details Narr" sheetId="41" state="visible" r:id="rId41"/>
    <sheet xmlns:r="http://schemas.openxmlformats.org/officeDocument/2006/relationships" name="Investment in Unconsolidated 42" sheetId="42" state="visible" r:id="rId42"/>
    <sheet xmlns:r="http://schemas.openxmlformats.org/officeDocument/2006/relationships" name="Accrued Expenses (Detail)" sheetId="43" state="visible" r:id="rId43"/>
    <sheet xmlns:r="http://schemas.openxmlformats.org/officeDocument/2006/relationships" name="Obligations to be Settled in 44" sheetId="44" state="visible" r:id="rId44"/>
    <sheet xmlns:r="http://schemas.openxmlformats.org/officeDocument/2006/relationships" name="Obligations to be Settled in 45" sheetId="45" state="visible" r:id="rId45"/>
    <sheet xmlns:r="http://schemas.openxmlformats.org/officeDocument/2006/relationships" name="Borrowings under Short Term Loa" sheetId="46" state="visible" r:id="rId46"/>
    <sheet xmlns:r="http://schemas.openxmlformats.org/officeDocument/2006/relationships" name="Borrowings under Short Term L47" sheetId="47" state="visible" r:id="rId47"/>
    <sheet xmlns:r="http://schemas.openxmlformats.org/officeDocument/2006/relationships" name="Component of Note Payable (Deta" sheetId="48" state="visible" r:id="rId48"/>
    <sheet xmlns:r="http://schemas.openxmlformats.org/officeDocument/2006/relationships" name="Component of Note Payable (De49" sheetId="49" state="visible" r:id="rId49"/>
    <sheet xmlns:r="http://schemas.openxmlformats.org/officeDocument/2006/relationships" name="Components of Long-Term Debt (D" sheetId="50" state="visible" r:id="rId50"/>
    <sheet xmlns:r="http://schemas.openxmlformats.org/officeDocument/2006/relationships" name="Components of Long-Term Debt 51" sheetId="51" state="visible" r:id="rId51"/>
    <sheet xmlns:r="http://schemas.openxmlformats.org/officeDocument/2006/relationships" name="Derivative Conversion Features " sheetId="52" state="visible" r:id="rId52"/>
    <sheet xmlns:r="http://schemas.openxmlformats.org/officeDocument/2006/relationships" name="Operating Lease Commitments (De" sheetId="53" state="visible" r:id="rId53"/>
    <sheet xmlns:r="http://schemas.openxmlformats.org/officeDocument/2006/relationships" name="Commitments and Contingencies54" sheetId="54" state="visible" r:id="rId54"/>
    <sheet xmlns:r="http://schemas.openxmlformats.org/officeDocument/2006/relationships" name="Related Party Transactions (Det" sheetId="55" state="visible" r:id="rId55"/>
    <sheet xmlns:r="http://schemas.openxmlformats.org/officeDocument/2006/relationships" name="Reconciliation of Financial Ins" sheetId="56" state="visible" r:id="rId56"/>
    <sheet xmlns:r="http://schemas.openxmlformats.org/officeDocument/2006/relationships" name="Fair Value (Details Narrative)" sheetId="57" state="visible" r:id="rId57"/>
    <sheet xmlns:r="http://schemas.openxmlformats.org/officeDocument/2006/relationships" name="Subsequent Events (Detail)" sheetId="58" state="visible" r:id="rId58"/>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7</t>
  </si>
  <si>
    <t>May 1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KIWB</t>
  </si>
  <si>
    <t>Entity Common Stock, Shares Outstanding</t>
  </si>
  <si>
    <t>Entity Registrant Name</t>
  </si>
  <si>
    <t>Kiwibox.Com, Inc.</t>
  </si>
  <si>
    <t>Is Entity a Well-known Seasoned Issuer?</t>
  </si>
  <si>
    <t>No</t>
  </si>
  <si>
    <t>Is Entity a Voluntary Filer?</t>
  </si>
  <si>
    <t>Is Entity's Reporting Status Current?</t>
  </si>
  <si>
    <t>Yes</t>
  </si>
  <si>
    <t>Entity Central Index Key</t>
  </si>
  <si>
    <t>Current Fiscal Year End Date</t>
  </si>
  <si>
    <t>--12-31</t>
  </si>
  <si>
    <t>Entity Filer Category</t>
  </si>
  <si>
    <t>Smaller Reporting Company</t>
  </si>
  <si>
    <t>CONSOLIDATED BALANCE SHEETS (Unaudited) - USD ($)</t>
  </si>
  <si>
    <t>Dec. 31, 2016</t>
  </si>
  <si>
    <t>Current Assets</t>
  </si>
  <si>
    <t>Cash and cash equivalents</t>
  </si>
  <si>
    <t>Accounts receivable - affiliate, net allowance for doubtful accounts of $0</t>
  </si>
  <si>
    <t>Prepaid expenses and other current assets</t>
  </si>
  <si>
    <t>Total Current Assets</t>
  </si>
  <si>
    <t>Property and equipment, net of accumulated depreciation of $117,278 and $116,530, respectively</t>
  </si>
  <si>
    <t>Other assets</t>
  </si>
  <si>
    <t>Total Assets</t>
  </si>
  <si>
    <t>Current Liabilities</t>
  </si>
  <si>
    <t>Accounts payable</t>
  </si>
  <si>
    <t>Accrued expenses</t>
  </si>
  <si>
    <t>Due to related parties</t>
  </si>
  <si>
    <t>Obligations to be settled in stock</t>
  </si>
  <si>
    <t>Dividends payable</t>
  </si>
  <si>
    <t>Loans and notes payable - other</t>
  </si>
  <si>
    <t>Convertible notes payable - related parties</t>
  </si>
  <si>
    <t>Current maturities of long-term debt</t>
  </si>
  <si>
    <t>Liability for derivative conversion feature - related parties</t>
  </si>
  <si>
    <t>Total Current Liabilities</t>
  </si>
  <si>
    <t>Stockholders' Equity (Impairment)</t>
  </si>
  <si>
    <t>Preferred Stock, $0.001 par value, non-voting, 3,000,000 shares authorized; 85,890 shares issued and outstanding</t>
  </si>
  <si>
    <t>Common Stock, $0.0001 par value, 1,400,000,000 shares authorized; issued and outstanding 688,493,060 and 688,493,060 shares respectively</t>
  </si>
  <si>
    <t>Additional paid-in capital</t>
  </si>
  <si>
    <t>Accumulated deficit</t>
  </si>
  <si>
    <t>Total Stockholders' Equity (Impairment)</t>
  </si>
  <si>
    <t>Total Liabilities and Equity (Impairment)</t>
  </si>
  <si>
    <t>CONSOLIDATED BALANCE SHEETS (Unaudited) (Parenthetical) - USD ($)</t>
  </si>
  <si>
    <t>Statement of Financial Position [Abstract]</t>
  </si>
  <si>
    <t>Net of allowance for doubtful accounts</t>
  </si>
  <si>
    <t>Property and equipment, accumulated depreciation</t>
  </si>
  <si>
    <t>Preferred Stock, par value</t>
  </si>
  <si>
    <t>$ .001</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Unaudited) - USD ($)</t>
  </si>
  <si>
    <t>Mar. 31, 2016</t>
  </si>
  <si>
    <t>Net Sales</t>
  </si>
  <si>
    <t>Advertising - affiliate</t>
  </si>
  <si>
    <t>Total Net Sales</t>
  </si>
  <si>
    <t>Cost of Goods Sold</t>
  </si>
  <si>
    <t>Website hosting expenses</t>
  </si>
  <si>
    <t>Total Cost of Goods Sold</t>
  </si>
  <si>
    <t>Gross Profit (Loss)</t>
  </si>
  <si>
    <t>Selling expenses</t>
  </si>
  <si>
    <t>Stock-based compensation</t>
  </si>
  <si>
    <t xml:space="preserve"> </t>
  </si>
  <si>
    <t>General and administrative expenses</t>
  </si>
  <si>
    <t>Loss From Operations</t>
  </si>
  <si>
    <t>Other Income (Expense)</t>
  </si>
  <si>
    <t>Miscellaneous income/(expense)</t>
  </si>
  <si>
    <t>Interest expense</t>
  </si>
  <si>
    <t>Interest expense - derivative conversion features</t>
  </si>
  <si>
    <t>Change in fair value - derivative liability</t>
  </si>
  <si>
    <t>Total Other Income (Expense)</t>
  </si>
  <si>
    <t>Loss Before Benefit (Provision) for Income Taxes</t>
  </si>
  <si>
    <t>Benefit (Provision) for Income Taxes</t>
  </si>
  <si>
    <t>Net Loss</t>
  </si>
  <si>
    <t>Dividends on Preferred Stock</t>
  </si>
  <si>
    <t>Net Loss Applicable to Common Shareholders, basic and diluted</t>
  </si>
  <si>
    <t>Net Loss Per Common Share, basic and diluted</t>
  </si>
  <si>
    <t>Weighted Average of Common Shares Outstanding</t>
  </si>
  <si>
    <t>STATEMENTS OF CASH FLOWS (Unaudited) - USD ($)</t>
  </si>
  <si>
    <t>Cash Flows from Operating Activities</t>
  </si>
  <si>
    <t>Adjustments to Reconcile Net Loss to Net Cash Used by Operations</t>
  </si>
  <si>
    <t>Depreciation and amortization</t>
  </si>
  <si>
    <t>Securities issued for services</t>
  </si>
  <si>
    <t>Loss on debt extinguishment</t>
  </si>
  <si>
    <t>Change in fair value - derivative liabilities</t>
  </si>
  <si>
    <t>Intrinsic value of beneficial conversion feature</t>
  </si>
  <si>
    <t>Decreases (Increases) in Assets</t>
  </si>
  <si>
    <t>Accounts receivable - affiliates</t>
  </si>
  <si>
    <t>Prepaid expenses</t>
  </si>
  <si>
    <t>Increase (Decreases) in Liabilities</t>
  </si>
  <si>
    <t>Liabilities to be settled in stock</t>
  </si>
  <si>
    <t>Net Cash Used by Operating Activities</t>
  </si>
  <si>
    <t>Cash Flows From Financing Activities</t>
  </si>
  <si>
    <t>Proceeds from loans/notes payable</t>
  </si>
  <si>
    <t>Net proceeds (repayments) to related parties</t>
  </si>
  <si>
    <t>Net Cash Provided by Financing Activities</t>
  </si>
  <si>
    <t>Net Increase (Decrease) in Cash</t>
  </si>
  <si>
    <t>Cash at beginning of period</t>
  </si>
  <si>
    <t>Cash at end of period</t>
  </si>
  <si>
    <t>SUPPLEMENTAL DISCLOSURE OF CASH FLOW INFORMATION</t>
  </si>
  <si>
    <t>Interest Paid</t>
  </si>
  <si>
    <t>Income taxes paid</t>
  </si>
  <si>
    <t>NON-CASH INVESTING AND FINANCING ACTIVITIES:</t>
  </si>
  <si>
    <t>Settlement of obligations with common stock</t>
  </si>
  <si>
    <t>Quarter to date dividend accruals</t>
  </si>
  <si>
    <t>SUMMARY OF SIGNIFICANT ACCOUNTING POLICIES</t>
  </si>
  <si>
    <t>Organization, Consolidation and Presentation of Financial Statements [Abstract]</t>
  </si>
  <si>
    <t>1. SUMMARY OF SIGNIFICANT ACCOUNTING POLICIES Basis of Presentation The condensed balance sheet at December 31,
2016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6. Nature of Organization Kiwibox.Com, Inc. (the “Company”)
was incorporated as a Delaware corporation on April 19, 1988 under the name Fortunistics, Inc. On November 18, 1998, the Company
changed its name to Magnitude Information Systems, Inc. On December 31, 2009, the Company changed its name to Kiwibox.com, Inc. On August 16, 2007 the Company acquired all
outstanding shares of Kiwibox Media, Inc. The Company, Magnitude, Inc. and Kiwibox Media
Inc. were separate legal entities until December 31, 2009, with Kiwibox Media, Inc. being a wholly owned subsidiary. On December
31, 2009, the two subsidiaries, Magnitude, Inc. and Kiwibox Media, Inc. merged into the Company. On September 30, 2011, Kiwibox.com acquired
the German based social network Kwick! Community GmbH &amp; Co. KG (“Kwick”), a wholly-owned subsidiary. On September 24, 2013, Kwick Community GmbH
&amp; Co. KG signed an equity purchase agreement to acquire Interscholz Internet Services GmbH and Co KG, a German limited liability
company, and all the equity of its general partner, Interscholz Beteiligungs GmbH. As of the balance sheet date, and pursuant to
the terms of the contract, since full payment was not made for the purchase price of Interscholz Internet Services GmbH &amp; Co
KG, ownership does not transfer to Kwick Community GmbH &amp; Co KG. Full payment must be made for ownership to transfer to Kwick.
As of December 31, 2013 only $515,037 of the total purchase price of $1,352,000 was made. On December 9, 2013 the acquisition of
Interscholz Internet Services GmbH and Co KG by Kwick was rescinded due to non compliance with the terms of the addendum to the
contract, calling for the full purchase price to have been paid. However, Kwick did acquire all the equity of the general partner,
Interscholz Beteiligungs GmbH, as full payment was not a requirement for transfer of ownership of that entity. On December 10, 2013, the Company signed
an Equity Purchase Agreement with Marcus Winkler to sell to him eighty (80%) percent of the equity of its German subsidiary,
KWICK! Community GmbH &amp; Co. KG, a German limited liability company, and Kwick! Beteiligungs GmbH, its general partner
(collectively, “Kwick”). The sale was approved on December 18, 2013. Due to the fact that the parent company
ceased to have a controlling financial interest in Kwick, the subsidiary was deconsolidated from that date forward. On
December 30, 2013 a total of 15% of the remaining 20% of the equity of Kwick was transferred to the Chief Executive Officer
of Kwick (the “Kwick CEO”), in consideration for the Kwick CEO pledging to the bank 5,000 Euros as collateral, on
behalf of Kiwibox, for bank overdrafts incurred by “Kwick’s” wholly-owned subsidiary Interscholz
Beteiligungs GmbH, as general partner (managing partner) for Interscholz Internet Services GmbH &amp; Co KG; as it is the
duty of the general/managing partner to secure liquidity for the partnership. Since Kiwibox owned 20% of Kwick they were
required, under German law, as managing partner of Interscholz Beteiligungs GmbH to secure liquidity for Interscholz Internet
Services GmbH &amp; Co KG. Therefore, 15% of Kiwibox’s 20% of Kwick was given to the Kwick CEO in exchange for the CEO
pledging the necessary collateral. In addition to the collateral given by the Kwick CEO, as new 15% shareholder of Kwick, the
Kwick CEO also agreed to keep the Interscholz Beteiligungs GmbH business going. This transfer was unanimously approved with
written consent of the Board of Directors. Since the fair value of Kiwibox’s interest in Kwick is zero, this
transaction had no material impact on the financial statements. Cash and Cash Equivalents The Company accounts for cash and other highly
liquid investments with original maturities of three months or less as cash and cash equivalents. Depreciation and Amortization 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 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 Advertising Costs Advertising costs are charged to operations
when incurred. Advertising expense was $4,000 and $1,500 for the three months ended March 31, 2017 and 2016, respectively. Evaluation of Long Lived Assets 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Any impairment of the Company’s internally-developed
software is recognized and measured in accordance with the provisions of ASC 360-10-35, Intangibles-Goodwill and Other, Internal-Use
Software, Subsequent Measurement,
a. Internal-use computer software is not expected to provide substantive service potential.
b. A significant change occurs in the extent or manner in which the software is used or is expected to be used.
c. A significant change is made or will be made to the software program.
d. Costs of developing or modifying internal-use computer software significantly exceed the amount originally expected to develop or modify the software. Fair Value Measurements The Company adopted the provisions of ASC 820,
Fair Value Measurements and Disclosures Contracts in Entity’s Own Equity Securities Issued for Services 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 Reclassification of Certain Securities Under
ASC 815-15 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 Capitalization of Software /Website development
costs The Company capitalizes outside-contracted
development work in accordance with the guidelines published under ASC 350-50, “Website Development Costs”. Under ASC
350-50, costs incurred during the planning stage are expensed, while costs relating to software used to operate a web site or for
developing initial graphics should be accounted for under ASC 350-50, Accounting for the Costs of Computer Software Developed
or Obtained for Internal Use 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 A total of $0 and $0 was capitalized for web-site
development work during the three months ended March 31, 2017 and 2016, respectively. Income Taxes 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Net Loss Per Share 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220,002,714 common shares at March 31, 2017, comprised of 4,000,000
shares issuable upon exercise of stock purchase warrants, 3,500,000 shares issuable upon exercise of stock options, 729,537 shares
exercisable upon conversion of convertible preferred shares, and 211,773,177 shares potentially issuable upon conversion of convertible
debt. Such debt and the related accrued interest, is presently convertible at the option of five holders at a conversion price
of 50% of the ten day trailing market price and one holder at a fixed conversion price of $0.001.. The total principal due under
these notes of $14,212,019 would yield in excess of 43 billion shares if fully converted, however, the respective notes, all of
which were issued to these four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 Revenue Recognition The Company’s revenue is derived from
advertising on the Kiwibox.Com or, formerly, Kwick websites.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 [Abstract]</t>
  </si>
  <si>
    <t>2. GOING CONCERN The ability of the Company to continue
its operations is dependent on increasing sales and obtaining additional capital and financing. Our revenues during the
foreseeable future are insufficient to finance our business and we are entirely dependent on the willingness of existing
investors to continue supporting the Company with working capital loans and equity investments, and our ability to find new
investors should the financial support from existing investors prove to be insufficient. If we were unable to obtain a steady
flow of new debt or equity-based working capital we would be forced to cease operations. In their report for the fiscal year
ended December 31, 2016, our auditors had expressed an opinion that, as a result of the above, there was substantial doubt
regarding our ability to continue as a going concern. The accompanying financial statements do not include any adjustments
that might be necessary if the Company were unable to continue as a going concern. Management has also concluded that due to
the conditions described above, there is substantial doubt about the entity’s ability to continue as a going concern
through May 22, 2018. We have evaluated the significance of the conditions in relation to our ability to meet our
obligations and believe that our current cash balance and our operations will not provide sufficient capital to continue
operations through 2017. Management’s plans are to continue seeking equity and debt capital until cash flow from
operations cover funding needs. We cannot assure you that financing will be available on favorable terms or at all.</t>
  </si>
  <si>
    <t>CONCENTRATIONS OF BUSINESS AND CREDIT RISK</t>
  </si>
  <si>
    <t>Risks and Uncertainties [Abstract]</t>
  </si>
  <si>
    <t>3. CONCENTRATIONS OF BUSINESS AND CREDIT RISK The Company maintains cash balances in a financial
institution which is insured by the Federal Deposit Insurance Corporation up to $250,000. Balances in these accounts may, at times,
exceed the federally insured limits. At March 31, 2017, cash balances in bank accounts did not exceed this limit. The Company provides
credit in the normal course of business to customers located throughout the U.S. and overseas. The Company performs ongoing credit
evaluations of its customers and maintains allowances for doubtful accounts based on factors surrounding the credit risk of specific
customers, historical trends, and other information.</t>
  </si>
  <si>
    <t>PREPAID EXPENSES</t>
  </si>
  <si>
    <t>Prepaid Expenses [Abstract]</t>
  </si>
  <si>
    <t xml:space="preserve">4. PREPAID EXPENSES Prepaid expenses consist of the following at:
March 31, 2017 December 31, 2016
Consulting fees $ 165,000 $ 220,000
Business insurance — 182
$ 165,000 $ 220,182 </t>
  </si>
  <si>
    <t>PROPERTY AND EQUIPMENT</t>
  </si>
  <si>
    <t>Property, Plant and Equipment [Abstract]</t>
  </si>
  <si>
    <t>5. PROPERTY AND EQUIPMENT Property and equipment consist of the following
at:
March 31, 2017 December 31, 2016
Furniture $ 15,040 $ 15,040
Leasehold Improvements 24,130 24,130
Equipment 81,685 81,685
120,855 120,855
Less accumulated depreciation 117,278 116,530
Total $ 3,577 $ 4,325 Depreciation expense charged to operations
was $748 and $450 in the first three months of 2017 and 2016, respectively.</t>
  </si>
  <si>
    <t>INTANGIBLE ASSETS</t>
  </si>
  <si>
    <t>Goodwill and Intangible Assets Disclosure [Abstract]</t>
  </si>
  <si>
    <t xml:space="preserve">6. INTANGIBLE ASSETS Intangible assets consisted of software for
website development costs as follows:
December 31, 2016
Website development costs $ 254,264
Less accumulated amortization 254,264
Total $ 0 Amortization expense for the three months ended
March 31, 2017 and 2016 was $0 and $0, respectively. </t>
  </si>
  <si>
    <t>INVESTMENT IN UNCONSOLIDATED SUBSIDIARY</t>
  </si>
  <si>
    <t>Investment In Unconsolidated Subsidiary [Abstract]</t>
  </si>
  <si>
    <t>7. INVESTMENT IN UNCONSOLIDATED SUBSIDIARY On December 10, 2013, the company signed an
equity purchase agreement with Marcus Winkler to sell to him eighty (80%) percent of the equity of its German subsidiary, Kwick.
Pursuant to the terms of the agreement, the purchaser paid 36,000 Euros as the purchase price and the company was required to obtain
shareholder approval of the sale as required under applicable Delaware Law. The majority shareholder approval was obtained on December
18, 2013. In addition, the Company and Mr. Winkler signed a Lock-Up and Standstill Agreement pursuant to the general terms of which
the Company agreed not to participate in the management, operations or finances of Kwick, which shall be exclusively managed and
under control of the purchaser. Accordingly, the Company’s minority ownership position shall be subject, in all respects,
to the exclusive control of the purchaser. Mr. Winkler also has investment and voting control over Kreuzfeld Ltd., a major creditor
of the company, which holds a Class AA convertible promissory note with an outstanding balance (including accrued interest) of
$6,654,258 as of March 31, 2017. Mr. Winkler also personally holds a class AA convertible promissory note which was converted to
a class A senior convertible revolving promissory note on November 25, 2016 with an outstanding balance (including accrued interest)
of $311,765 on March 31, 2017. On June 22, 2015, a Class A Senior Revolving Promissory Note with a principal amount of $340,000
was assigned from Ulrich Schuerch to Mr. Winkler. On November 25, 2016 this note was converted to a class A senior convertible
revolving promissory note (see Note 13). On December 30, 2013 a total of 15% of the
remaining 20% of the equity of Kwick was transferred to the Chief Executive Officer of Kwick (the “Kwick CEO”), in
consideration for the Kwick CEO pledging to the bank 5,000 Euros as collateral, on behalf of Kiwibox, for bank overdrafts incurred
by “Kwick’s” wholly-owned subsidiary Interscholz Beteiligungs GmbH, as general partner (managing partner) for
Interscholz Internet Services GmbH &amp; Co KG: as it is the duty of the general partner/managing partner to secure liquidity for
the partnership. Since Kiwibox owned 20% of Kwick they were required, under German law, as managing partner of Interscholz Beteiligungs
GmbH to secure liquidity for Interscholz Internet Services GmbH &amp; Co KG. Therefore, 15% of Kiwibox’s 20% was given to
the Kwick CEO in exchange for the CEO pledging the necessary collateral. In addition to the collateral given by the Kwick CEO,
as new 15% shareholder of Kwick, the Kwick CEO also agreed to keep the Interscholz Beteiligungs GmbH business going. This transfer
was unanimously approved with written consent of the Board of Directors. Since the fair value of Kiwibox’s interest in Kwick
is zero, this transaction had no material impact on the financial statements. Due to the significant reductions in fair value
of this reporting unit that were considered other than temporary, and impairment of the related goodwill, the carrying value of
this cost method investment was zero at December 31, 2016 and March 31, 2017.</t>
  </si>
  <si>
    <t>ACCRUED EXPENSES</t>
  </si>
  <si>
    <t>Payables and Accruals [Abstract]</t>
  </si>
  <si>
    <t xml:space="preserve">8. ACCRUED EXPENSES Accrued expenses consisted of the following
at:
March 31, 2017 December 31, 2016
Accrued interest $ 6,119,689 $ 5,772,224
Accrued payroll, payroll taxes and commissions 24,145 25,586
Accrued professional fees 99,817 99,197
Accrued rent/deferred rent obligation 7,937 8,787
Miscellaneous accruals 23,935 23,935
Total $ 6,275,523 $ 5,929,729 </t>
  </si>
  <si>
    <t>OBLIGATIONS TO BE SETTLED IN STOCK</t>
  </si>
  <si>
    <t>Other Liabilities Disclosure [Abstract]</t>
  </si>
  <si>
    <t xml:space="preserve">9. OBLIGATIONS TO BE SETTLED IN STOCK Obligations to be settled in stock consisted
of the following at:
March 31, 2017 December 31, 2016
Obligation for warrants granted for compensation $ 100,000 $ 100,000
600,000 common shares issuable to a consultant who was a director of the company, for services rendered. 36,000 36,000
1,500,000 (2017) and 1,200,000 (2016) common shares, and 2,900,000 (2017) and 2,900,000 (2016) stock options issuable to two officers of the Company pursuant to their respective employment Agreements 58,328 58,057
8,600,000 (2016) and 8,600,000 (2016) stock options issuable to one director who also serves as the Company’s general counsel 85,140 85,140
1,000,000 warrants granted in the Pixunity.de asset purchase 10,000 10,000
$ 289,468 $ 289,198 </t>
  </si>
  <si>
    <t>LOANS PAYABLE</t>
  </si>
  <si>
    <t>Debt Disclosure [Abstract]</t>
  </si>
  <si>
    <t xml:space="preserve">10. LOANS PAYABLE The Company (formerly Magnitude, Inc.) had
borrowings under short term loan agreements with the following terms and conditions at March 31, 2017 and December 31, 2016:
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 $ 75,000
Total $ 75,000 </t>
  </si>
  <si>
    <t>NOTES PAYABLE</t>
  </si>
  <si>
    <t>Notes Payable [Abstract]</t>
  </si>
  <si>
    <t xml:space="preserve">11. NOTES PAYABLE
March
31, 2017 December
31, 2016
Balance
of non-converted notes outstanding. Attempts to locate the holder of this note, to settle
this liability, have been unsuccessful. $ 25,000 $ 25,000
From
September 2008 through March 2017 seven creditors loaned the Company funds under the
terms of the convertible notes issued, as modified in March 2009 and July 2010 and April
2011 and August 2012(see Note 13).On November 25, 2016, the Company issued a Class A
Senior Convertible Revolving Promissory Note (“Class A Note”) to Marcus Winkler
in the amount of $636,725 consolidating the series of loans (and related accrued interest)
made to the company since February 2011 and including all advances made during the current
year. On February, 27, 2017 a class AA Senior Secured Convertible Revolving Promissory
Note with a principal amount of $1,130,398 was assigned from Cambridge Services, Inc
to Tanja Greilinger. Each of these promissory notes is due on demand, and accrues interest
at the rate of 10%, per annum. The conversion features applicable to the other creditors’
notes do not apply to Mr. Winkler’s notes as his notes have a fixed conversion
price of $0.001. 14,212,019 14,017,019
Total $ 14,237,019 $ 14,042,019 </t>
  </si>
  <si>
    <t>LONG-TERM DEBT</t>
  </si>
  <si>
    <t>Long-term Debt, Unclassified [Abstract]</t>
  </si>
  <si>
    <t xml:space="preserve">12. LONG-TERM DEBT Long-term debt as of March 31, 2017 and December
31, 2016 is comprised of the following:
Discounted present value of a non-interest bearing $70,000 settlement with a former investor of Magnitude, Inc. to be paid in 24 equal monthly payments commencing July 1, 1997. The imputed interest rate used to discount the note is 8% per annum. This obligation is in default. $ 33,529
Total 33,529
Less current maturities 33,529
Long-term debt, net of current maturities $ — </t>
  </si>
  <si>
    <t>DERIVATIVE CONVERSION FEATURES</t>
  </si>
  <si>
    <t>Derivative Instruments and Hedging Activities Disclosure [Abstract]</t>
  </si>
  <si>
    <t>13. DERIVATIVE CONVERSION FEATURES On July 27, 2010, the Company issued two Class
A Senior Convertible Revolving Promissory Notes (“Class A Notes”), one to Cambridge Services, Inc., in the principal
amount of $683,996, consolidating the series of loans (and related accrued interest) made to the Company since June 26, 2009, and
one to Discover Advisory Company, in the principal amount of $1,160,984, consolidating the series of loans (and related accrued
interest) made to the Company since September 19, 2008 and including advances through September 30, 2010. On November 25, 2016,
the Company issued a Class A Senior Convertible Revolving Promissory Note (“Class A Note”) to Marcus Winkler in the
amount of $636,725 consolidating the series of loans (and related accrued interest) made to the company since February 2011 and
including all advances made during the current year. Each of these promissory notes are due on demand, accrue interest at the rate
of 10%, per annum. All promissory notes contain conversion caps, limiting conversions under these notes to a maximum beneficial
ownership position of Company common stock to 9.99% for each lender. Each of these notes contains Company covenants, requiring
the lenders’ prior written consent in order for the Company to merge, issue any common or preferred stock or any convertible
debt instruments, declare a stock split or dividends, increase any compensation to its officers or directors by more than five
(5%) during any calendar year. Each of the notes, with the exception of Mr. Winkler’s notes are convertible (including accrued
interest) at the option of each lender into Common Stock of the Company at 50% of the averaged ten closing prices for the Company's
Common Stock for the ten (10) trading days immediately preceding the Conversion Date but in no event less than $0.001 (the "Conversion
Price"). The conversion feature applicable to the other creditors’ notes does not apply to Mr. Winkler’s notes
as his notes have a fixed conversion price of $0.001. During the three months ended March 31, 2017 and March 31, 2016, there were
no note conversions. The Company renegotiated certain outstanding
promissory notes with its four major creditors, Discover Advisory Company of the Bahamas (“DAC”), Kreuzfeld Ltd. of
Switzerland (“Kreuzfeld”), Cambridge Services, Inc. of Panama (“CSI”) and Vermoegensverwaltungs-Gesellschaft
Zurich LTD of Switzerland (“VGZ”). As of August 1, 2012, the Company authorized the issue of a new series of corporate
notes, the Class AA Senior Secured Convertible Revolving Promissory Notes, dated as of August 1, 2012 (the New Note(s)”)
and issued New Notes: (1) to DAC, with a maximum credit facility of $5,000,000 which replaced the Company’s outstanding
Class A Senior Convertible Revolving Promissory Note, dated July 27, 2010, in the original principal amount of $1,080,984, now
cancelled, which had an outstanding balance due (including accrued interest) of $6,860,911 as of December 31, 2016 and $7,113,698
at March 31, 2017; (2) to Kreuzfeld, with a maximum credit facility of $5,000,000 which replaced the Company’s outstanding
Class A Senior Convertible Revolving Promissory Note, dated September 16, 2011, in the original principal amount of $2,000,000,
now cancelled, which had an outstanding balance due (including accrued interest) of $6,475,261 at December 31, 2016 and $6,654,258
at March 31, 2017; (3) to CSI, with a maximum credit facility of $2,000,000 which replaced the Company’s outstanding Class
A Senior Convertible Revolving Promissory Note, dated August 1, 2011, in the original principal amount of $1,303,996, now cancelled,
with an outstanding balance due (including accrued interest) of $4,347,340 as of December 31, 2016; and $3,114,551 at March 31,
2017; On February, 27, 2017 a class AA Senior Secured Convertible Revolving Promissory Note with a principal amount of $1,130,398
was assigned from Cambridge Services, Inc to Tanja Greilinger which has an outstanding balance due (including accrued interest)
of $1,308,734 at March 31, 2017 and; (4) to VGZ, with a maximum credit facility of $2,000,000 which replaced the Company’s
outstanding Class A Senior Convertible Revolving Promissory Note, dated September 30, 2010, in the original principal amount of
$2,000,000, now cancelled, with an outstanding balance due (including accrued interest) of $1,186,746 as of December 31, 2016
and $1,205,781 at March 31, 2017. The Company also converted a private loan and a demand note with Mr. Winkler into a Class AA
Senior Convertible Revolving Promissory note, dated November 25, 2016, with an outstanding balance due (including accrued interest)
of $852,961 as of December 31, 2016 and $868,661 at March 31, 2017. All of the New Notes accrue interest at the rate of 10%, are
convertible into common shares at the conversion rate equal to 50% of the averaged ten closing prices for the Company's Common
Stock for the ten (10) trading days immediately preceding the Conversion Date but in no event less than $0.001, and are due on
demand. The above conversion feature does not apply to Mr. Winkler’s notes as his notes have a fixed conversion price of
$0.001. Pursuant to an Equity and Stock Pledge Agreement, also negotiated and executed as of August 1, 2012, the repayment of
the outstanding indebtedness of the New Notes is secured by all of the limited partnership interests of the Company’s partly-owned
(now deconsolidated) German subsidiary, KWICK! Community GmbH &amp; Co. KG, a private German limited partnership (“KG”),
and all of its shares of the sole general partner of KG, KWICK! Community Beteiligungs GmbH. The Company accounted for the conversion features
underlying these convertible debentures in accordance with ASC 815-40, Contract in Entity’s Own Equity</t>
  </si>
  <si>
    <t>COMMITMENTS AND CONTINGENCIES</t>
  </si>
  <si>
    <t>Commitments and Contingencies Disclosure [Abstract]</t>
  </si>
  <si>
    <t>14. COMMITMENTS AND CONTINGENCIES We maintain offices for our operations at 330
W. 42th Street, New York, New York 10036, for approximately 990 square feet. This lease requires initial minimum monthly rentals
of $3,833 plus tenants’ share of utility/cam/property tax charges which average approximately $291 per month. During 2013
the Company successfully negotiated a 5 year lease, with future minimum rentals as follows:
2017 38,202
2018 47,847 In May 2010 the Company negotiated a lease
of an apartment in New York City for the CEO in order to reduce travel costs. In December 2013 the lease was extended through May
31, 2015 at a monthly rate of $2,943. In March of 2015 the lease was again extended to May 31, 2016 at the same terms. In April
2016 the lease was extended through May 31,2017 at a monthly rate of $3,154.. Our total rent expenses were $22,464 and $18,400
during the three months ended March 31, 2017 and 2016, respectively. The Company is party to a consulting agreement
with its Chief Executive Officer for monthly cash compensation of $18,333, or $220,000 per year. This agreement was extended through
December 31, 2017. Payment for the period January 1, 2016 through December 31, 2016 was made on December 1, 2015 in accordance
with the terms of this extended agreement. During 2016, the officer received $220,000 fees towards 2017 under terms of a consulting
agreement; the agreement calls for the total payment of $220,000 to be payable in advance and as soon as practicable. There were
no changes to the stock compensation portion of any earlier agreement. In the three months ended March 31, 2017 and
March 31, 2016 this officer was granted 300,000 shares.</t>
  </si>
  <si>
    <t>RELATED PARTY TRANSACTIONS</t>
  </si>
  <si>
    <t>Related Party Transactions [Abstract]</t>
  </si>
  <si>
    <t>15. RELATED PARTY TRANSACTIONS During the three months ended March 31, 2017,
the Company sold advertising space on its Kiwibox.com website to Kwick totaling $2,785, which is included in the $66,500 balance
due from Kwick at March 31, 2017. Kwick is Majority-owned by Mr. Winkler, who in turn is a related party of the Company (see Note
7). During the three months ended March 31, 2017
and 2016 one outside director of the Company who also serves as the Company’s general and securities counsel, was paid an
aggregate $1,997 and $15,375 respectively, for legal services. The director also received 0 common stock options
during the three month period ending March 31, 2017 as this outside director is no longer a director of the company effective July
31, 2016 and, as part of his resignation as director, he cancelled his rights to continue to receive options effective June 1,
2016. The director received 300,000 common stock options during the three month period ending March 31, 2016, valued at $2,970.
This resignation was not prompted by any disagreement with the company with regard to any of its policies, operations or practices. During the three months ended March 31, 2017
and 2016 we incurred aggregate expenses of $108,751 and $117,445, respectively, to companies controlled by the Chief
Executive Officer, for website hosting, website development and technical advisory services, server farm installations and IT equipment
purchases. The officer also earned 100,000 common shares per month during the three months ended March 31, 2017 and 2016 under
a consulting agreement, valued at $270 and $300 respectively. The officer also received $220,000 during 2016 for prepaid consulting
fees toward 2017 under the terms of a consulting agreement. Through March 31, 2017, approximately 10% of
the voting stock was beneficially held by Discovery Advisory Company, located in the Bahamas, and Cambridge Services Inc., Kreuzfeld,
LTD,Vermoegensverwaltungs-Gesellschaft Zurich LTD. (VGZ) of Switzerland, Mr. Winkler, and Tanja Greilinger. Discovery Advisory
Company, Cambridge Services Inc., Kreuzfeld, LTD, VGZ, Mr. Winkler, and Tanja Greilinger are major creditors, having advanced operating
capital against issuance by the Company of convertible promissory notes during 2017 and 2016. During the three months ended March 31, 2017,
Kreuzfeld, LTD and Discovery Advisory Company advanced an additional $65,000 and $130,000 respectively. At March 31, 2017, $5,056,722
and $1,949,622 of such notes were outstanding and owed to Discovery Advisory Company and Cambridge Services Inc, respectively and
$4,666,554, $771,958, $636,725 and $1,130,398 owed to Kreuzfeld, Ltd., VGZ , Mr. Winkler and, Tanja Greilinger respectively.</t>
  </si>
  <si>
    <t>FAIR VALUE</t>
  </si>
  <si>
    <t>Fair Value Disclosures [Abstract]</t>
  </si>
  <si>
    <t>16. FAIR VALUE Some of the Company’s financial instruments
are not measured at fair value on a recurring basis but are recorded at amounts that approximate fair value due to their liquid
or short-term nature, such as cash and cash equivalents, receivables and payables. Effective July 1, 2009, the Company adopted
ASC 820, Fair Value Measurements and Disclosures Contracts
in Entity’s Own Equity Effective July 1, 2009, the Company adopted
ASC 820-10-55-23A, Scope Application to Certain Non-Financial Assets and Certain Non-Financial Liabilities Level 1 — quoted prices (unadjusted) in
active markets for identical assets or liabilities that the Company has the ability to access as of the measurement date. Financial
assets and liabilities utilizing Level 1 inputs include active exchange- traded securities and exchange-based derivatives. 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 unobservable inputs
for the asset or liability only used when there is little, if any, market activity for the asset or liability at the measurement
date. Financial assets and liabilities utilizing Level 3 inputs include infrequently- traded, non-exchange-based derivatives and
commingled investment funds, and are measured using present value pricing models. The company values the conversion liabilities
using the Black- Scholes model and the assumptions are updated using independent data such as the risk free rate, volatility and
expected life for each valuation date based on changes over time. For the three months ending March 31, 2017
and 2016, the fair value of the embedded conversion liabilities was determined using the Black-Scholes model calculating fair value
based on the conversion discount as well as the term and short-term bond rate. During the three months ending March 31, 2017 the
following assumptions were used: (1) conversion discounts of 50%; (2) a look back period of 10 days (3) bond rates of 0.46% to
0.75% and (4) volatility range of 75% to 177%. Fluctuation in value is largely based on the
change in the daily share price accompanied by the conversion discount. The change in volatility has the greater affect on the
conversion liability during each reporting period, as higher volatility levels will yield larger values. The following table reconciles, for
the three months ended March 31, 2017, the beginning and ending balances for financial instruments that are recognized at fair
value in the consolidated financial statements:
Conversion Liability at January 1, 2017 18,889,495
Value of beneficial conversion features of new debentures 542,670
Change in value of beneficial conversion features during period (14,901 )
Conversion Liability at March 31, 2017 $ 19,417,264 The fair value of the conversion features
are calculated at the time of issuance and the Company records a conversion liability for the calculated value. The Company recognizes
interest expense for the recognition of the conversion liability.</t>
  </si>
  <si>
    <t>SUBSEQUENT EVENTS</t>
  </si>
  <si>
    <t>Subsequent Events [Abstract]</t>
  </si>
  <si>
    <t>17. SUBSEQUENT EVENTS During April 2017 and through May 16,
2017 we received $60,000 of working capital from accredited investors, which are covered by convertible promissory notes. On May 16, 2017 Andre Scholz, the company’s
President, CEO and CFO passed away. The interim President CEO and CFO is Michael Zaroff effective as of May 18, 2017.</t>
  </si>
  <si>
    <t>RECENTLY ISSUED AND NEWLY ADOPTED ACCOUNTING PRONOUNCEMENTS</t>
  </si>
  <si>
    <t>Accounting Changes and Error Corrections [Abstract]</t>
  </si>
  <si>
    <t>18. RECENTLY ISSUED AND NEWLY ADOPTED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voted to delay the effective date of ASU 2014-09 by one year to the first quarter of 2018 to provide companies
sufficient time to implement the standards. Early adoption will be permitted, but not before the first quarter of 2017. Adoption
can occur using one of two prescribed transition methods. In March and April 2016, the FASB issued ASU 2016-08, “Revenue
from Contracts with Customers: Principal versus Agent Considerations (Reporting Revenue Gross versus Net)” and ASU 2016-10,
“Revenue from Contracts with Customers: Identifying Performance Obligations and Licensing” which provide supplemental
adoption guidance and clarification to ASC 2014-09. ASU 2016-08 and ASU 2016-10 must be adopted concurrently with the adoption
of ASU 2014-09. The Company has evaluated the impact of these new standards and feels that this will not have a material impact.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adopted the provisions of this standard, but it did not have a material effect on its results of operations. On August 2014, FASB issued Accounting Standards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is was adopted by the company for the current period and the period ending December 31,2016.
The adoption of ASU 2014-15 does not have a material impact on our financial position or results of operations. The accompanying
financial statements do not include any adjustments that might be necessary if the Company were unable to continue as a going concern. In April 2015, the
Financial Accounting Standards Board (FASB) issued ASU 2015-05, “Customer’s Accounting for Fees Paid in a Cloud Computing
Arrangement.” This ASU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is ASU is effective for
annual reporting periods beginning after December 15, 2015, and interim periods within those years. The Company adopted the provisions
of this standard, but it did not have a material effect on its results of operations. During February 2016,
the FASB issued ASU No. 2016-02, “Leases” (“ASU 2016-02”). The standard requires lessees to recognize a
lease liability and a lease asset for all leases, including operating leases, with a term greater than 12 months on its balance
sheet. The update also expands the required quantitative and qualitative disclosures surrounding leases. ASU 2016-02 is effective
for fiscal years beginning after December 15, 2018, including interim periods within those fiscal years. The Company is currently
evaluating the impact of the new standard. In March 2016, FASB
issued ASU No. 2016-09, “Improvements to Employee Share-based Payment Accounting” (“ASU 2016-09”). ASU
2016-09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7, and interim periods
within annual periods beginning after December 15, 2018. Early adoption is permitted. The Company is currently evaluating the standard
and the impact on its consolidated financial statements and footnote disclosures . In August 2016, the FASB issued
Accounting Standards Update 2016-15, Statement of Cash Flows (Topic 230): Classification of Certain Cash Receipts and Cash Payments
– a consensus of the FASB Emerging Issues Task Force In April 2015, the FASB issued ASU No. 2015-03,
Interest - Imputation of Interest (Subtopic 835-30): Simplifying the Presentation of Debt Issuance Costs,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The Company adopted this standard for the current
period and the year ended December 31, 2016, which did not have a material effect on the Company’s consolidated financial
statements. We have reviewed all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Management does not
believe there would have been a material effect on the accompanying consolidated financial statements had any other recently issued,
but not yet effective, accounting standards been adopted in the current period.</t>
  </si>
  <si>
    <t>SUMMARY OF SIGNIFICANT ACCOUNTING POLICIES (Policies)</t>
  </si>
  <si>
    <t>Basis of Presentation</t>
  </si>
  <si>
    <t xml:space="preserve">Basis of Presentation The condensed balance sheet at December 31,
2016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6. </t>
  </si>
  <si>
    <t>Nature of Organization</t>
  </si>
  <si>
    <t>Nature of Organization Kiwibox.Com, Inc. (the “Company”)
was incorporated as a Delaware corporation on April 19, 1988 under the name Fortunistics, Inc. On November 18, 1998, the Company
changed its name to Magnitude Information Systems, Inc. On December 31, 2009, the Company changed its name to Kiwibox.com, Inc. On August 16, 2007 the Company acquired all
outstanding shares of Kiwibox Media, Inc. The Company, Magnitude, Inc. and Kiwibox Media
Inc. were separate legal entities until December 31, 2009, with Kiwibox Media, Inc. being a wholly owned subsidiary. On December
31, 2009, the two subsidiaries, Magnitude, Inc. and Kiwibox Media, Inc. merged into the Company. On September 30, 2011, Kiwibox.com acquired
the German based social network Kwick! Community GmbH &amp; Co. KG (“Kwick”), a wholly-owned subsidiary. On September 24, 2013, Kwick Community GmbH
&amp; Co. KG signed an equity purchase agreement to acquire Interscholz Internet Services GmbH and Co KG, a German limited liability
company, and all the equity of its general partner, Interscholz Beteiligungs GmbH. As of the balance sheet date, and pursuant to
the terms of the contract, since full payment was not made for the purchase price of Interscholz Internet Services GmbH &amp; Co
KG, ownership does not transfer to Kwick Community GmbH &amp; Co KG. Full payment must be made for ownership to transfer to Kwick.
As of December 31, 2013 only $515,037 of the total purchase price of $1,352,000 was made. On December 9, 2013 the acquisition of
Interscholz Internet Services GmbH and Co KG by Kwick was rescinded due to non compliance with the terms of the addendum to the
contract, calling for the full purchase price to have been paid. However, Kwick did acquire all the equity of the general partner,
Interscholz Beteiligungs GmbH, as full payment was not a requirement for transfer of ownership of that entity. On December 10, 2013, the Company signed
an Equity Purchase Agreement with Marcus Winkler to sell to him eighty (80%) percent of the equity of its German subsidiary,
KWICK! Community GmbH &amp; Co. KG, a German limited liability company, and Kwick! Beteiligungs GmbH, its general partner
(collectively, “Kwick”). The sale was approved on December 18, 2013. Due to the fact that the parent company
ceased to have a controlling financial interest in Kwick, the subsidiary was deconsolidated from that date forward. On
December 30, 2013 a total of 15% of the remaining 20% of the equity of Kwick was transferred to the Chief Executive Officer
of Kwick (the “Kwick CEO”), in consideration for the Kwick CEO pledging to the bank 5,000 Euros as collateral, on
behalf of Kiwibox, for bank overdrafts incurred by “Kwick’s” wholly-owned subsidiary Interscholz
Beteiligungs GmbH, as general partner (managing partner) for Interscholz Internet Services GmbH &amp; Co KG; as it is the
duty of the general/managing partner to secure liquidity for the partnership. Since Kiwibox owned 20% of Kwick they were
required, under German law, as managing partner of Interscholz Beteiligungs GmbH to secure liquidity for Interscholz Internet
Services GmbH &amp; Co KG. Therefore, 15% of Kiwibox’s 20% of Kwick was given to the Kwick CEO in exchange for the CEO
pledging the necessary collateral. In addition to the collateral given by the Kwick CEO, as new 15% shareholder of Kwick, the
Kwick CEO also agreed to keep the Interscholz Beteiligungs GmbH business going. This transfer was unanimously approved with
written consent of the Board of Directors. Since the fair value of Kiwibox’s interest in Kwick is zero, this
transaction had no material impact on the financial statements.</t>
  </si>
  <si>
    <t>Cash and Cash Equivalents</t>
  </si>
  <si>
    <t>Cash and Cash Equivalents The Company accounts for cash and other highly
liquid investments with original maturities of three months or less as cash and cash equivalents.</t>
  </si>
  <si>
    <t>Depreciation and Amortization</t>
  </si>
  <si>
    <t>Depreciation and Amortization 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 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t>
  </si>
  <si>
    <t>Advertising Costs</t>
  </si>
  <si>
    <t>Advertising Costs Advertising costs are charged to operations
when incurred. Advertising expense was $4,000 and $1,500 for the three months ended March 31, 2017 and 2016, respectively.</t>
  </si>
  <si>
    <t>Evaluation of Long Lived Assets</t>
  </si>
  <si>
    <t xml:space="preserve">Evaluation of Long Lived Assets 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Any impairment of the Company’s internally-developed
software is recognized and measured in accordance with the provisions of ASC 360-10-35, Intangibles-Goodwill and Other, Internal-Use
Software, Subsequent Measurement,
a. Internal-use computer software is not expected to provide substantive service potential.
b. A significant change occurs in the extent or manner in which the software is used or is expected to be used.
c. A significant change is made or will be made to the software program.
d. Costs of developing or modifying internal-use computer software significantly exceed the amount originally expected to develop or modify the software. </t>
  </si>
  <si>
    <t>Fair Value Measurements</t>
  </si>
  <si>
    <t xml:space="preserve">Fair Value Measurements The Company adopted the provisions of ASC 820,
Fair Value Measurements and Disclosures Contracts in Entity’s Own Equity </t>
  </si>
  <si>
    <t>Securities Issued for Services</t>
  </si>
  <si>
    <t>Securities Issued for Services 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t>
  </si>
  <si>
    <t>Reclassification of certain securities under ASC 815-15</t>
  </si>
  <si>
    <t>Reclassification of Certain Securities Under
ASC 815-15 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t>
  </si>
  <si>
    <t>Capitalization of Software /Website development costs</t>
  </si>
  <si>
    <t>Capitalization of Software /Website development
costs The Company capitalizes outside-contracted
development work in accordance with the guidelines published under ASC 350-50, “Website Development Costs”. Under ASC
350-50, costs incurred during the planning stage are expensed, while costs relating to software used to operate a web site or for
developing initial graphics should be accounted for under ASC 350-50, Accounting for the Costs of Computer Software Developed
or Obtained for Internal Use 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 A total of $0 and $0 was capitalized for web-site
development work during the three months ended March 31, 2017 and 2016, respectively.</t>
  </si>
  <si>
    <t>Income Taxes</t>
  </si>
  <si>
    <t>Income Taxes 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t>
  </si>
  <si>
    <t>Net Loss Per Share</t>
  </si>
  <si>
    <t>Net Loss Per Share 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220,002,714 common shares at March 31, 2017, comprised of 4,000,000
shares issuable upon exercise of stock purchase warrants, 3,500,000 shares issuable upon exercise of stock options, 729,537 shares
exercisable upon conversion of convertible preferred shares, and 211,773,177 shares potentially issuable upon conversion of convertible
debt. Such debt and the related accrued interest, is presently convertible at the option of five holders at a conversion price
of 50% of the ten day trailing market price and one holder at a fixed conversion price of $0.001.. The total principal due under
these notes of $14,212,019 would yield in excess of 43 billion shares if fully converted, however, the respective notes, all of
which were issued to these four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t>
  </si>
  <si>
    <t>Revenue Recognition</t>
  </si>
  <si>
    <t>Revenue Recognition The Company’s revenue is derived from
advertising on the Kiwibox.Com or, formerly, Kwick websites.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PAID EXPENSES (Tables)</t>
  </si>
  <si>
    <t>Prepaid Expenses</t>
  </si>
  <si>
    <t xml:space="preserve">March 31, 2017 December 31, 2016
Consulting fees $ 165,000 $ 220,000
Business insurance — 182
$ 165,000 $ 220,182 </t>
  </si>
  <si>
    <t>PROPERTY AND EQUIPMENT (Tables)</t>
  </si>
  <si>
    <t>Property and Equipment</t>
  </si>
  <si>
    <t xml:space="preserve">March 31, 2017 December 31, 2016
Furniture $ 15,040 $ 15,040
Leasehold Improvements 24,130 24,130
Equipment 81,685 81,685
120,855 120,855
Less accumulated depreciation 117,278 116,530
Total $ 3,577 $ 4,325 </t>
  </si>
  <si>
    <t>INTANGIBLE ASSETS (Tables)</t>
  </si>
  <si>
    <t>Intangible Assets Consisted of Software for Website Development Costs</t>
  </si>
  <si>
    <t xml:space="preserve">December 31, 2016
Website development costs $ 254,264
Less accumulated amortization 254,264
Total $ 0 </t>
  </si>
  <si>
    <t>ACCRUED EXPENSES (Tables)</t>
  </si>
  <si>
    <t>Accrued Expenses</t>
  </si>
  <si>
    <t xml:space="preserve">March 31, 2017 December 31, 2016
Accrued interest $ 6,119,689 $ 5,772,224
Accrued payroll, payroll taxes and commissions 24,145 25,586
Accrued professional fees 99,817 99,197
Accrued rent/deferred rent obligation 7,937 8,787
Miscellaneous accruals 23,935 23,935
Total $ 6,275,523 $ 5,929,729 </t>
  </si>
  <si>
    <t>OBLIGATIONS TO BE SETTLED IN STOCK (Tables)</t>
  </si>
  <si>
    <t>Obligations to be Settled in Stock</t>
  </si>
  <si>
    <t xml:space="preserve">March 31, 2017 December 31, 2016
Obligation for warrants granted for compensation $ 100,000 $ 100,000
600,000 common shares issuable to a consultant who was a director of the company, for services rendered. 36,000 36,000
1,500,000 (2017) and 1,200,000 (2016) common shares, and 2,900,000 (2017) and 2,900,000 (2016) stock options issuable to two officers of the Company pursuant to their respective employment Agreements 58,328 58,057
8,600,000 (2016) and 8,600,000 (2016) stock options issuable to one director who also serves as the Company’s general counsel 85,140 85,140
1,000,000 warrants granted in the Pixunity.de asset purchase 10,000 10,000
$ 289,468 $ 289,198 </t>
  </si>
  <si>
    <t>LOANS PAYABLE (Tables)</t>
  </si>
  <si>
    <t>Borrowings under Short Term Loan Agreements</t>
  </si>
  <si>
    <t xml:space="preserve">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 $ 75,000
Total $ 75,000 </t>
  </si>
  <si>
    <t>NOTES PAYABLE (Tables)</t>
  </si>
  <si>
    <t>Notes Payable</t>
  </si>
  <si>
    <t xml:space="preserve">March
31, 2017 December
31, 2016
Balance
of non-converted notes outstanding. Attempts to locate the holder of this note, to settle
this liability, have been unsuccessful. $ 25,000 $ 25,000
From
September 2008 through March 2017 seven creditors loaned the Company funds under the
terms of the convertible notes issued, as modified in March 2009 and July 2010 and April
2011 and August 2012(see Note 13).On November 25, 2016, the Company issued a Class A
Senior Convertible Revolving Promissory Note (“Class A Note”) to Marcus Winkler
in the amount of $636,725 consolidating the series of loans (and related accrued interest)
made to the company since February 2011 and including all advances made during the current
year. On February, 27, 2017 a class AA Senior Secured Convertible Revolving Promissory
Note with a principal amount of $1,130,398 was assigned from Cambridge Services, Inc
to Tanja Greilinger. Each of these promissory notes is due on demand, and accrues interest
at the rate of 10%, per annum. The conversion features applicable to the other creditors’
notes do not apply to Mr. Winkler’s notes as his notes have a fixed conversion
price of $0.001. 14,212,019 14,017,019
Total $ 14,237,019 $ 14,042,019 </t>
  </si>
  <si>
    <t>LONG-TERM DEBT (Tables)</t>
  </si>
  <si>
    <t>Components Of Long-term debt</t>
  </si>
  <si>
    <t xml:space="preserve">Discounted present value of a non-interest bearing $70,000 settlement with a former investor of Magnitude, Inc. to be paid in 24 equal monthly payments commencing July 1, 1997. The imputed interest rate used to discount the note is 8% per annum. This obligation is in default. $ 33,529
Total 33,529
Less current maturities 33,529
Long-term debt, net of current maturities $ — </t>
  </si>
  <si>
    <t>COMMITMENTS AND CONTINGENCIES (Tables)</t>
  </si>
  <si>
    <t>Operating Lease Commitments</t>
  </si>
  <si>
    <t>2017 38,202
2018 47,847</t>
  </si>
  <si>
    <t>FAIR VALUE (Tables)</t>
  </si>
  <si>
    <t>Reconciliation of Financial Instruments that are Recognized at Fair Value in Consolidated Financial Statements</t>
  </si>
  <si>
    <t xml:space="preserve">Conversion Liability at January 1, 2017 18,889,495
Value of beneficial conversion features of new debentures 542,670
Change in value of beneficial conversion features during period (14,901 )
Conversion Liability at March 31, 2017 $ 19,417,264 </t>
  </si>
  <si>
    <t>Summary of Significant Accounting Policies (Details Narrative) - USD ($)</t>
  </si>
  <si>
    <t>12 Months Ended</t>
  </si>
  <si>
    <t>Dec. 31, 2013</t>
  </si>
  <si>
    <t>Dec. 30, 2013</t>
  </si>
  <si>
    <t>Dec. 10, 2013</t>
  </si>
  <si>
    <t>Summary Of Significant Accounting Policies [Line Items]</t>
  </si>
  <si>
    <t>Entity Incorporation, Date of Incorporation</t>
  </si>
  <si>
    <t>Apr. 19,
		1988</t>
  </si>
  <si>
    <t>Entity Information, Date To Change Former Legal Or Registered Name</t>
  </si>
  <si>
    <t>Dec. 31,
		2009</t>
  </si>
  <si>
    <t>Business Acquisition Cost Acquired Entity Cash Paid</t>
  </si>
  <si>
    <t>Business Acquisition Cost Acquired Entity Purchase Price</t>
  </si>
  <si>
    <t>Advertising expense</t>
  </si>
  <si>
    <t>Capitalized for website development</t>
  </si>
  <si>
    <t>Common equivalents, dilutive potential common shares</t>
  </si>
  <si>
    <t>Shares issuable upon exercise of stock purchase warrants</t>
  </si>
  <si>
    <t>Shares issuable upon exercise of stock options</t>
  </si>
  <si>
    <t>Shares exercisable upon conversion of convertible preferred shares</t>
  </si>
  <si>
    <t>Shares issuable upon conversion of convertible debt</t>
  </si>
  <si>
    <t>Debt instrument, convertible, terms of conversion feature</t>
  </si>
  <si>
    <t>Such debt and the related accrued interest, is presently convertible at the
option of five holders at a conversion price of 50% of the ten day trailing market price and one holder at a fixed conversion
price of $0.001.. The total principal due under these notes of $14,212,019 would yield in excess of 43 billion shares if fully
converted, however, the respective notes, all of which were issued to these four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t>
  </si>
  <si>
    <t>Shares issuable upon conversion of convertible debt conversion price, as percentage of the average closing price preceding 10 days</t>
  </si>
  <si>
    <t>50.00%</t>
  </si>
  <si>
    <t>Percentage of ownership interest of investors</t>
  </si>
  <si>
    <t>9.99%</t>
  </si>
  <si>
    <t>Kwick</t>
  </si>
  <si>
    <t>Equity Method Investment, Ownership Percentage</t>
  </si>
  <si>
    <t>20.00%</t>
  </si>
  <si>
    <t>15.00%</t>
  </si>
  <si>
    <t>Kwick CEO</t>
  </si>
  <si>
    <t>Germany | Subsidiary</t>
  </si>
  <si>
    <t>80.00%</t>
  </si>
  <si>
    <t>Concentrations of Business and Credit Risk (Details Narrative)</t>
  </si>
  <si>
    <t>Mar. 31, 2017USD ($)</t>
  </si>
  <si>
    <t>Disclosure Concentration Of Business and Credit Risk Additional Information [Abstract]</t>
  </si>
  <si>
    <t>Cash, FDIC insurance limit</t>
  </si>
  <si>
    <t>Prepaid Expenses (Detail) - USD ($)</t>
  </si>
  <si>
    <t>Disclosure Prepaid Expenses [Abstract]</t>
  </si>
  <si>
    <t>Consulting fees</t>
  </si>
  <si>
    <t>Business insurance</t>
  </si>
  <si>
    <t>Total Prepaid Expenses</t>
  </si>
  <si>
    <t>Component of Property and Equipment (Detail) - USD ($)</t>
  </si>
  <si>
    <t>Property, Plant and Equipment [Line Items]</t>
  </si>
  <si>
    <t>Property Plant And Equipment</t>
  </si>
  <si>
    <t>Less accumulated depreciation</t>
  </si>
  <si>
    <t>Total</t>
  </si>
  <si>
    <t>Furniture</t>
  </si>
  <si>
    <t>Leasehold Improvements</t>
  </si>
  <si>
    <t>Equipment</t>
  </si>
  <si>
    <t>Property and Equipment (Details Narrative) - USD ($)</t>
  </si>
  <si>
    <t>Disclosure Property and Equipment Additional Information [Abstract]</t>
  </si>
  <si>
    <t>Depreciation expense</t>
  </si>
  <si>
    <t>Intangible Assets Consisted of Software for Website Development Costs (Detail)</t>
  </si>
  <si>
    <t>Dec. 31, 2016USD ($)</t>
  </si>
  <si>
    <t>Intangible Assets Consisted Of Software For Website Development Costs Detail</t>
  </si>
  <si>
    <t>Website development costs</t>
  </si>
  <si>
    <t>Less accumulated amortization</t>
  </si>
  <si>
    <t>Intangible Assets (Details Narrative) - USD ($)</t>
  </si>
  <si>
    <t>Disclosure Intangible Assets Additional Information [Abstract]</t>
  </si>
  <si>
    <t>Amortization expense</t>
  </si>
  <si>
    <t>Investment in Unconsolidated Subsidiary (Details Narrative)</t>
  </si>
  <si>
    <t>Jun. 22, 2015USD ($)</t>
  </si>
  <si>
    <t>Dec. 10, 2013EUR (€)</t>
  </si>
  <si>
    <t>Investment In Unconsolidated Subsidiary [Line Items]</t>
  </si>
  <si>
    <t>Carrying value of cost method investment</t>
  </si>
  <si>
    <t>Kreuzfeld Ltd [Member] | Senior Class Notes</t>
  </si>
  <si>
    <t>Promissory Note</t>
  </si>
  <si>
    <t>Mr. Winkler | Senior Class Notes</t>
  </si>
  <si>
    <t>Ulrich Schuerch | Senior Class Notes</t>
  </si>
  <si>
    <t>Equity method investment ownership percentage</t>
  </si>
  <si>
    <t>Payment to purchase of equity subsidiary | €</t>
  </si>
  <si>
    <t>Accrued Expenses (Detail) - USD ($)</t>
  </si>
  <si>
    <t>Disclosure Accounts Payable and Accrued Expenses [Abstract]</t>
  </si>
  <si>
    <t>Accrued interest</t>
  </si>
  <si>
    <t>Accrued payroll, payroll taxes and commissions</t>
  </si>
  <si>
    <t>Accrued professional fees</t>
  </si>
  <si>
    <t>Accrued rent/deferred rent obligation</t>
  </si>
  <si>
    <t>Miscellaneous accruals</t>
  </si>
  <si>
    <t>Obligations to be Settled in Stock (Detail) - USD ($)</t>
  </si>
  <si>
    <t>Short-term Debt [Line Items]</t>
  </si>
  <si>
    <t>Employment Agreement | Former Director</t>
  </si>
  <si>
    <t>Services | Former Director</t>
  </si>
  <si>
    <t>Consulting Services | Chief Executive Officer</t>
  </si>
  <si>
    <t>Warrant [Member]</t>
  </si>
  <si>
    <t>Warrant [Member] | Pixunity Dot De</t>
  </si>
  <si>
    <t>Obligations to be Settled in Stock (Detail) (Parenthetical) - shares</t>
  </si>
  <si>
    <t>Dec. 31, 2015</t>
  </si>
  <si>
    <t>Director</t>
  </si>
  <si>
    <t>Stock options issuable</t>
  </si>
  <si>
    <t>Common shares issuable, for services rendered</t>
  </si>
  <si>
    <t>Employement Agreements | Former Director</t>
  </si>
  <si>
    <t>Common stock issuable</t>
  </si>
  <si>
    <t>Warrants granted on Pixunity.de asset Purchase</t>
  </si>
  <si>
    <t>Borrowings under Short Term Loan Agreements (Detail) - USD ($)</t>
  </si>
  <si>
    <t>Disclosure Borrowings Under Short Term Loan Agreements [Abstract]</t>
  </si>
  <si>
    <t>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t>
  </si>
  <si>
    <t>Borrowings under Short Term Loan Agreements (Detail) (Parenthetical)</t>
  </si>
  <si>
    <t>1 Months Ended</t>
  </si>
  <si>
    <t>Dec. 04, 1996shares</t>
  </si>
  <si>
    <t>Common stock repurchased and retired against issuance of promissory note</t>
  </si>
  <si>
    <t>Debt maturity date</t>
  </si>
  <si>
    <t>Dec. 4,
		1998</t>
  </si>
  <si>
    <t>Accruing interest per annum</t>
  </si>
  <si>
    <t>5.00%</t>
  </si>
  <si>
    <t>Component of Note Payable (Detail) - USD ($)</t>
  </si>
  <si>
    <t>Debt Instrument [Line Items]</t>
  </si>
  <si>
    <t>Convertible note payable-other</t>
  </si>
  <si>
    <t>Demand Notes | All Other</t>
  </si>
  <si>
    <t>Notes and loans payable</t>
  </si>
  <si>
    <t>Component of Note Payable (Detail) (Parenthetical) - USD ($)</t>
  </si>
  <si>
    <t>Feb. 27, 2017</t>
  </si>
  <si>
    <t>Nov. 25, 2016</t>
  </si>
  <si>
    <t>Aug. 01, 2011</t>
  </si>
  <si>
    <t>Jul. 27, 2010</t>
  </si>
  <si>
    <t>Dec. 04, 1996</t>
  </si>
  <si>
    <t>Debt instrument interest rate</t>
  </si>
  <si>
    <t>10.00%</t>
  </si>
  <si>
    <t>Cambridge Service Inc | Senior Class Notes</t>
  </si>
  <si>
    <t>Components of Long-Term Debt (Detail) - USD ($)</t>
  </si>
  <si>
    <t>Disclosure Components Of Long Term Debt [Abstract]</t>
  </si>
  <si>
    <t>Discounted present value of a non-interest bearing $70,000 settlement with a former investor of Magnitude, Inc. to be paid in 24 equal monthly payments commencing July 1, 1997. The imputed interest rate used to discount the note is 8% per annum. This obligation is in default.</t>
  </si>
  <si>
    <t>Less current maturities</t>
  </si>
  <si>
    <t>Long-term debt, net of current maturities</t>
  </si>
  <si>
    <t>Components of Long-Term Debt (Detail) (Parenthetical)</t>
  </si>
  <si>
    <t>Non-interest bearing obligation</t>
  </si>
  <si>
    <t>Debt instrument, number of periodic payment</t>
  </si>
  <si>
    <t>Debt instrument, frequency of periodic payment</t>
  </si>
  <si>
    <t>monthly</t>
  </si>
  <si>
    <t>Debt instrument, date of first required payment</t>
  </si>
  <si>
    <t>Jul. 1,
		1997</t>
  </si>
  <si>
    <t>Imputed interest rate used to discount the note</t>
  </si>
  <si>
    <t>8.00%</t>
  </si>
  <si>
    <t>Derivative Conversion Features (Detail) - USD ($)</t>
  </si>
  <si>
    <t>Aug. 01, 2012</t>
  </si>
  <si>
    <t>Sep. 16, 2011</t>
  </si>
  <si>
    <t>Sep. 30, 2010</t>
  </si>
  <si>
    <t>Derivative [Line Items]</t>
  </si>
  <si>
    <t>Accrued interest rate per annum</t>
  </si>
  <si>
    <t>Value of derivative conversion feature</t>
  </si>
  <si>
    <t>Derivative conversion feature, Black-Scholes valuation model</t>
  </si>
  <si>
    <t>Fair value of derivative conversion feature</t>
  </si>
  <si>
    <t>Change in value of beneficial conversion features during period</t>
  </si>
  <si>
    <t>Cambridge Service Inc</t>
  </si>
  <si>
    <t>Original principal amount, now cancelled</t>
  </si>
  <si>
    <t>Convertible promissory notes, outstanding</t>
  </si>
  <si>
    <t>Convertible promissory notes</t>
  </si>
  <si>
    <t>Line of credit facility, maximum borrowing capacity</t>
  </si>
  <si>
    <t>Discover Advisory Company</t>
  </si>
  <si>
    <t>Discover Advisory Company | Senior Class Notes</t>
  </si>
  <si>
    <t>Discovery Advisory Company</t>
  </si>
  <si>
    <t>Kreuzfeld Ltd [Member]</t>
  </si>
  <si>
    <t>Greilinger</t>
  </si>
  <si>
    <t>Greilinger | Senior Class Notes</t>
  </si>
  <si>
    <t>Vermoegensverwaltungs Gesellschaft Zurich Ltd | Senior Class Notes</t>
  </si>
  <si>
    <t>Vgz</t>
  </si>
  <si>
    <t>Operating Lease Commitments (Detail)</t>
  </si>
  <si>
    <t>Commitments and Contingencies (Details Narrative) - USD ($)</t>
  </si>
  <si>
    <t>Commitments and Contingencies Disclosure [Line Items]</t>
  </si>
  <si>
    <t>Lease and rent expenses</t>
  </si>
  <si>
    <t>Operating lease term</t>
  </si>
  <si>
    <t>5 years</t>
  </si>
  <si>
    <t>Prepaid consulting fees</t>
  </si>
  <si>
    <t>Shares granted</t>
  </si>
  <si>
    <t>Monthly Payment</t>
  </si>
  <si>
    <t>Minimum monthly rentals</t>
  </si>
  <si>
    <t>Tenants share of utility/cam/property tax charges</t>
  </si>
  <si>
    <t>Monthly Payment | Agreement One</t>
  </si>
  <si>
    <t>Monthly Payment | Agreement Two</t>
  </si>
  <si>
    <t>Related Party Transactions (Details Narrative) - USD ($)</t>
  </si>
  <si>
    <t>Dec. 31, 2014</t>
  </si>
  <si>
    <t>Dec. 31, 2017</t>
  </si>
  <si>
    <t>Related Party Transaction [Line Items]</t>
  </si>
  <si>
    <t>Owed to related party</t>
  </si>
  <si>
    <t>Variable Interest Entity, Qualitative or Quantitative Information, Ownership Percentage</t>
  </si>
  <si>
    <t>Advancement from related party</t>
  </si>
  <si>
    <t>Mr. Winkler</t>
  </si>
  <si>
    <t>Advertising Agreement</t>
  </si>
  <si>
    <t>Accounts Receivable, related parties</t>
  </si>
  <si>
    <t>Loan to subsidiary</t>
  </si>
  <si>
    <t>Legal Services</t>
  </si>
  <si>
    <t>Legal fees</t>
  </si>
  <si>
    <t>Share-based compensation arrangement by share-based payment award, options, grants in period per month</t>
  </si>
  <si>
    <t>Share-based Compensation Arrangement by Share-based Payment Award, Options, Outstanding, Intrinsic Value</t>
  </si>
  <si>
    <t>Website Development, Technology Services</t>
  </si>
  <si>
    <t>Website Development Related Services</t>
  </si>
  <si>
    <t>Reconciliation of Financial Instruments that are Recognized at Fair Value in Consolidated Financial Statements (Detail) - USD ($)</t>
  </si>
  <si>
    <t>Disclosure Reconciliation Of Financial Instruments That Are Recognized At Fair Value In Consolidated Financial Statements [Abstract]</t>
  </si>
  <si>
    <t>Conversion Liability</t>
  </si>
  <si>
    <t>Value of beneficial conversion features of new debentures</t>
  </si>
  <si>
    <t>Fair Value (Details Narrative)</t>
  </si>
  <si>
    <t>Conversion discounts</t>
  </si>
  <si>
    <t>Look back period</t>
  </si>
  <si>
    <t>10 days</t>
  </si>
  <si>
    <t>Minimum</t>
  </si>
  <si>
    <t>Bond rates</t>
  </si>
  <si>
    <t>0.46%</t>
  </si>
  <si>
    <t>Volatility</t>
  </si>
  <si>
    <t>75.00%</t>
  </si>
  <si>
    <t>Maximum</t>
  </si>
  <si>
    <t>0.75%</t>
  </si>
  <si>
    <t>177.00%</t>
  </si>
  <si>
    <t>Subsequent Events (Detail)</t>
  </si>
  <si>
    <t>2 Months Ended</t>
  </si>
  <si>
    <t>May 16, 2017USD ($)</t>
  </si>
  <si>
    <t>Working capit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C10" s="5" t="n">
        <v>688493060</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5" t="n">
        <v>838796</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26</v>
      </c>
      <c r="C3" s="7" t="n">
        <v>15185</v>
      </c>
    </row>
    <row r="4" spans="1:3">
      <c r="A4" s="4" t="s">
        <v>33</v>
      </c>
      <c r="B4" s="5" t="n">
        <v>66500</v>
      </c>
      <c r="C4" s="5" t="n">
        <v>63715</v>
      </c>
    </row>
    <row r="5" spans="1:3">
      <c r="A5" s="4" t="s">
        <v>34</v>
      </c>
      <c r="B5" s="5" t="n">
        <v>165000</v>
      </c>
      <c r="C5" s="5" t="n">
        <v>220182</v>
      </c>
    </row>
    <row r="6" spans="1:3">
      <c r="A6" s="4" t="s">
        <v>35</v>
      </c>
      <c r="B6" s="5" t="n">
        <v>233426</v>
      </c>
      <c r="C6" s="5" t="n">
        <v>299082</v>
      </c>
    </row>
    <row r="7" spans="1:3">
      <c r="A7" s="4" t="s">
        <v>36</v>
      </c>
      <c r="B7" s="5" t="n">
        <v>3577</v>
      </c>
      <c r="C7" s="5" t="n">
        <v>4325</v>
      </c>
    </row>
    <row r="8" spans="1:3">
      <c r="A8" s="4" t="s">
        <v>37</v>
      </c>
      <c r="B8" s="5" t="n">
        <v>12007</v>
      </c>
      <c r="C8" s="5" t="n">
        <v>12007</v>
      </c>
    </row>
    <row r="9" spans="1:3">
      <c r="A9" s="4" t="s">
        <v>38</v>
      </c>
      <c r="B9" s="5" t="n">
        <v>249010</v>
      </c>
      <c r="C9" s="5" t="n">
        <v>315414</v>
      </c>
    </row>
    <row r="10" spans="1:3">
      <c r="A10" s="3" t="s">
        <v>39</v>
      </c>
    </row>
    <row r="11" spans="1:3">
      <c r="A11" s="4" t="s">
        <v>40</v>
      </c>
      <c r="B11" s="5" t="n">
        <v>275618</v>
      </c>
      <c r="C11" s="5" t="n">
        <v>274750</v>
      </c>
    </row>
    <row r="12" spans="1:3">
      <c r="A12" s="4" t="s">
        <v>41</v>
      </c>
      <c r="B12" s="5" t="n">
        <v>6275523</v>
      </c>
      <c r="C12" s="5" t="n">
        <v>5929729</v>
      </c>
    </row>
    <row r="13" spans="1:3">
      <c r="A13" s="4" t="s">
        <v>42</v>
      </c>
      <c r="B13" s="5" t="n">
        <v>85371</v>
      </c>
      <c r="C13" s="5" t="n">
        <v>111215</v>
      </c>
    </row>
    <row r="14" spans="1:3">
      <c r="A14" s="4" t="s">
        <v>43</v>
      </c>
      <c r="B14" s="5" t="n">
        <v>289468</v>
      </c>
      <c r="C14" s="5" t="n">
        <v>289198</v>
      </c>
    </row>
    <row r="15" spans="1:3">
      <c r="A15" s="4" t="s">
        <v>44</v>
      </c>
      <c r="B15" s="5" t="n">
        <v>850998</v>
      </c>
      <c r="C15" s="5" t="n">
        <v>838182</v>
      </c>
    </row>
    <row r="16" spans="1:3">
      <c r="A16" s="4" t="s">
        <v>45</v>
      </c>
      <c r="B16" s="5" t="n">
        <v>100000</v>
      </c>
      <c r="C16" s="5" t="n">
        <v>100000</v>
      </c>
    </row>
    <row r="17" spans="1:3">
      <c r="A17" s="4" t="s">
        <v>46</v>
      </c>
      <c r="B17" s="5" t="n">
        <v>14212019</v>
      </c>
      <c r="C17" s="5" t="n">
        <v>14017019</v>
      </c>
    </row>
    <row r="18" spans="1:3">
      <c r="A18" s="4" t="s">
        <v>47</v>
      </c>
      <c r="B18" s="5" t="n">
        <v>33529</v>
      </c>
      <c r="C18" s="5" t="n">
        <v>33529</v>
      </c>
    </row>
    <row r="19" spans="1:3">
      <c r="A19" s="4" t="s">
        <v>48</v>
      </c>
      <c r="B19" s="5" t="n">
        <v>19417264</v>
      </c>
      <c r="C19" s="5" t="n">
        <v>18889495</v>
      </c>
    </row>
    <row r="20" spans="1:3">
      <c r="A20" s="4" t="s">
        <v>49</v>
      </c>
      <c r="B20" s="5" t="n">
        <v>41539790</v>
      </c>
      <c r="C20" s="5" t="n">
        <v>40483117</v>
      </c>
    </row>
    <row r="21" spans="1:3">
      <c r="A21" s="3" t="s">
        <v>50</v>
      </c>
    </row>
    <row r="22" spans="1:3">
      <c r="A22" s="4" t="s">
        <v>51</v>
      </c>
      <c r="B22" s="5" t="n">
        <v>86</v>
      </c>
      <c r="C22" s="5" t="n">
        <v>86</v>
      </c>
    </row>
    <row r="23" spans="1:3">
      <c r="A23" s="4" t="s">
        <v>52</v>
      </c>
      <c r="B23" s="5" t="n">
        <v>68847</v>
      </c>
      <c r="C23" s="5" t="n">
        <v>68847</v>
      </c>
    </row>
    <row r="24" spans="1:3">
      <c r="A24" s="4" t="s">
        <v>53</v>
      </c>
      <c r="B24" s="5" t="n">
        <v>52733065</v>
      </c>
      <c r="C24" s="5" t="n">
        <v>52733065</v>
      </c>
    </row>
    <row r="25" spans="1:3">
      <c r="A25" s="4" t="s">
        <v>54</v>
      </c>
      <c r="B25" s="5" t="n">
        <v>-94092778</v>
      </c>
      <c r="C25" s="5" t="n">
        <v>-92969701</v>
      </c>
    </row>
    <row r="26" spans="1:3">
      <c r="A26" s="4" t="s">
        <v>55</v>
      </c>
      <c r="B26" s="5" t="n">
        <v>-41290780</v>
      </c>
      <c r="C26" s="5" t="n">
        <v>-40167703</v>
      </c>
    </row>
    <row r="27" spans="1:3">
      <c r="A27" s="4" t="s">
        <v>56</v>
      </c>
      <c r="B27" s="7" t="n">
        <v>249010</v>
      </c>
      <c r="C27" s="7" t="n">
        <v>315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134</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37</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40</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30</v>
      </c>
    </row>
    <row r="2" spans="1:3">
      <c r="A2" s="3" t="s">
        <v>58</v>
      </c>
    </row>
    <row r="3" spans="1:3">
      <c r="A3" s="4" t="s">
        <v>59</v>
      </c>
      <c r="B3" s="7" t="n">
        <v>0</v>
      </c>
      <c r="C3" s="7" t="n">
        <v>0</v>
      </c>
    </row>
    <row r="4" spans="1:3">
      <c r="A4" s="4" t="s">
        <v>60</v>
      </c>
      <c r="B4" s="7" t="n">
        <v>117278</v>
      </c>
      <c r="C4" s="7" t="n">
        <v>116530</v>
      </c>
    </row>
    <row r="5" spans="1:3">
      <c r="A5" s="4" t="s">
        <v>61</v>
      </c>
      <c r="B5" s="4" t="s">
        <v>62</v>
      </c>
      <c r="C5" s="4" t="s">
        <v>62</v>
      </c>
    </row>
    <row r="6" spans="1:3">
      <c r="A6" s="4" t="s">
        <v>63</v>
      </c>
      <c r="B6" s="5" t="n">
        <v>3000000</v>
      </c>
      <c r="C6" s="5" t="n">
        <v>3000000</v>
      </c>
    </row>
    <row r="7" spans="1:3">
      <c r="A7" s="4" t="s">
        <v>64</v>
      </c>
      <c r="B7" s="5" t="n">
        <v>85890</v>
      </c>
      <c r="C7" s="5" t="n">
        <v>85890</v>
      </c>
    </row>
    <row r="8" spans="1:3">
      <c r="A8" s="4" t="s">
        <v>65</v>
      </c>
      <c r="B8" s="5" t="n">
        <v>85890</v>
      </c>
      <c r="C8" s="5" t="n">
        <v>85890</v>
      </c>
    </row>
    <row r="9" spans="1:3">
      <c r="A9" s="4" t="s">
        <v>66</v>
      </c>
      <c r="B9" s="8" t="n">
        <v>0.0001</v>
      </c>
      <c r="C9" s="8" t="n">
        <v>0.0001</v>
      </c>
    </row>
    <row r="10" spans="1:3">
      <c r="A10" s="4" t="s">
        <v>67</v>
      </c>
      <c r="B10" s="5" t="n">
        <v>1400000000</v>
      </c>
      <c r="C10" s="5" t="n">
        <v>1400000000</v>
      </c>
    </row>
    <row r="11" spans="1:3">
      <c r="A11" s="4" t="s">
        <v>68</v>
      </c>
      <c r="B11" s="5" t="n">
        <v>688493060</v>
      </c>
      <c r="C11" s="5" t="n">
        <v>686093060</v>
      </c>
    </row>
    <row r="12" spans="1:3">
      <c r="A12" s="4" t="s">
        <v>69</v>
      </c>
      <c r="B12" s="5" t="n">
        <v>688493060</v>
      </c>
      <c r="C12" s="5" t="n">
        <v>686093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231</v>
      </c>
      <c r="B1" s="2" t="s">
        <v>1</v>
      </c>
    </row>
    <row r="2" spans="1:2">
      <c r="B2" s="2" t="s">
        <v>2</v>
      </c>
    </row>
    <row r="3" spans="1:2">
      <c r="A3" s="3" t="s">
        <v>164</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237</v>
      </c>
      <c r="B1" s="2" t="s">
        <v>1</v>
      </c>
      <c r="D1" s="2" t="s">
        <v>238</v>
      </c>
    </row>
    <row r="2" spans="1:7">
      <c r="B2" s="2" t="s">
        <v>2</v>
      </c>
      <c r="C2" s="2" t="s">
        <v>71</v>
      </c>
      <c r="D2" s="2" t="s">
        <v>239</v>
      </c>
      <c r="E2" s="2" t="s">
        <v>30</v>
      </c>
      <c r="F2" s="2" t="s">
        <v>240</v>
      </c>
      <c r="G2" s="2" t="s">
        <v>241</v>
      </c>
    </row>
    <row r="3" spans="1:7">
      <c r="A3" s="3" t="s">
        <v>242</v>
      </c>
    </row>
    <row r="4" spans="1:7">
      <c r="A4" s="4" t="s">
        <v>243</v>
      </c>
      <c r="B4" s="4" t="s">
        <v>244</v>
      </c>
    </row>
    <row r="5" spans="1:7">
      <c r="A5" s="4" t="s">
        <v>245</v>
      </c>
      <c r="B5" s="4" t="s">
        <v>246</v>
      </c>
    </row>
    <row r="6" spans="1:7">
      <c r="A6" s="4" t="s">
        <v>247</v>
      </c>
      <c r="D6" s="7" t="n">
        <v>515037</v>
      </c>
    </row>
    <row r="7" spans="1:7">
      <c r="A7" s="4" t="s">
        <v>248</v>
      </c>
      <c r="D7" s="7" t="n">
        <v>1352000</v>
      </c>
    </row>
    <row r="8" spans="1:7">
      <c r="A8" s="4" t="s">
        <v>249</v>
      </c>
      <c r="B8" s="7" t="n">
        <v>4000</v>
      </c>
      <c r="C8" s="7" t="n">
        <v>1500</v>
      </c>
    </row>
    <row r="9" spans="1:7">
      <c r="A9" s="4" t="s">
        <v>250</v>
      </c>
      <c r="B9" s="7" t="n">
        <v>0</v>
      </c>
      <c r="C9" s="7" t="n">
        <v>0</v>
      </c>
    </row>
    <row r="10" spans="1:7">
      <c r="A10" s="4" t="s">
        <v>251</v>
      </c>
      <c r="B10" s="5" t="n">
        <v>220002714</v>
      </c>
    </row>
    <row r="11" spans="1:7">
      <c r="A11" s="4" t="s">
        <v>252</v>
      </c>
      <c r="B11" s="5" t="n">
        <v>4000000</v>
      </c>
    </row>
    <row r="12" spans="1:7">
      <c r="A12" s="4" t="s">
        <v>253</v>
      </c>
      <c r="B12" s="5" t="n">
        <v>3500000</v>
      </c>
    </row>
    <row r="13" spans="1:7">
      <c r="A13" s="4" t="s">
        <v>254</v>
      </c>
      <c r="B13" s="5" t="n">
        <v>729537</v>
      </c>
    </row>
    <row r="14" spans="1:7">
      <c r="A14" s="4" t="s">
        <v>255</v>
      </c>
      <c r="B14" s="5" t="n">
        <v>211773177</v>
      </c>
    </row>
    <row r="15" spans="1:7">
      <c r="A15" s="4" t="s">
        <v>256</v>
      </c>
      <c r="B15" s="4" t="s">
        <v>257</v>
      </c>
    </row>
    <row r="16" spans="1:7">
      <c r="A16" s="4" t="s">
        <v>258</v>
      </c>
      <c r="B16" s="4" t="s">
        <v>259</v>
      </c>
      <c r="E16" s="4" t="s">
        <v>259</v>
      </c>
    </row>
    <row r="17" spans="1:7">
      <c r="A17" s="4" t="s">
        <v>260</v>
      </c>
      <c r="B17" s="4" t="s">
        <v>261</v>
      </c>
      <c r="E17" s="4" t="s">
        <v>261</v>
      </c>
    </row>
    <row r="18" spans="1:7">
      <c r="A18" s="4" t="s">
        <v>262</v>
      </c>
    </row>
    <row r="19" spans="1:7">
      <c r="A19" s="3" t="s">
        <v>242</v>
      </c>
    </row>
    <row r="20" spans="1:7">
      <c r="A20" s="4" t="s">
        <v>263</v>
      </c>
      <c r="B20" s="4" t="s">
        <v>264</v>
      </c>
      <c r="F20" s="4" t="s">
        <v>265</v>
      </c>
    </row>
    <row r="21" spans="1:7">
      <c r="A21" s="4" t="s">
        <v>266</v>
      </c>
    </row>
    <row r="22" spans="1:7">
      <c r="A22" s="3" t="s">
        <v>242</v>
      </c>
    </row>
    <row r="23" spans="1:7">
      <c r="A23" s="4" t="s">
        <v>263</v>
      </c>
      <c r="F23" s="4" t="s">
        <v>265</v>
      </c>
    </row>
    <row r="24" spans="1:7">
      <c r="A24" s="4" t="s">
        <v>267</v>
      </c>
    </row>
    <row r="25" spans="1:7">
      <c r="A25" s="3" t="s">
        <v>242</v>
      </c>
    </row>
    <row r="26" spans="1:7">
      <c r="A26" s="4" t="s">
        <v>263</v>
      </c>
      <c r="G26" s="4" t="s">
        <v>2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71</v>
      </c>
    </row>
    <row r="4" spans="1:2">
      <c r="A4" s="4" t="s">
        <v>272</v>
      </c>
      <c r="B4" s="7" t="n">
        <v>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5"/>
    <col customWidth="1" max="3" min="3" width="16"/>
  </cols>
  <sheetData>
    <row r="1" spans="1:3">
      <c r="A1" s="1" t="s">
        <v>273</v>
      </c>
      <c r="B1" s="2" t="s">
        <v>1</v>
      </c>
      <c r="C1" s="2" t="s">
        <v>238</v>
      </c>
    </row>
    <row r="2" spans="1:3">
      <c r="B2" s="2" t="s">
        <v>2</v>
      </c>
      <c r="C2" s="2" t="s">
        <v>30</v>
      </c>
    </row>
    <row r="3" spans="1:3">
      <c r="A3" s="3" t="s">
        <v>274</v>
      </c>
    </row>
    <row r="4" spans="1:3">
      <c r="A4" s="4" t="s">
        <v>275</v>
      </c>
      <c r="B4" s="7" t="n">
        <v>165000</v>
      </c>
      <c r="C4" s="7" t="n">
        <v>220000</v>
      </c>
    </row>
    <row r="5" spans="1:3">
      <c r="A5" s="4" t="s">
        <v>276</v>
      </c>
      <c r="B5" s="4" t="s">
        <v>81</v>
      </c>
      <c r="C5" s="5" t="n">
        <v>182</v>
      </c>
    </row>
    <row r="6" spans="1:3">
      <c r="A6" s="4" t="s">
        <v>277</v>
      </c>
      <c r="B6" s="7" t="n">
        <v>165000</v>
      </c>
      <c r="C6" s="7" t="n">
        <v>2201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8</v>
      </c>
      <c r="B1" s="2" t="s">
        <v>2</v>
      </c>
      <c r="C1" s="2" t="s">
        <v>30</v>
      </c>
    </row>
    <row r="2" spans="1:3">
      <c r="A2" s="3" t="s">
        <v>279</v>
      </c>
    </row>
    <row r="3" spans="1:3">
      <c r="A3" s="4" t="s">
        <v>280</v>
      </c>
      <c r="B3" s="7" t="n">
        <v>120855</v>
      </c>
      <c r="C3" s="7" t="n">
        <v>120855</v>
      </c>
    </row>
    <row r="4" spans="1:3">
      <c r="A4" s="4" t="s">
        <v>281</v>
      </c>
      <c r="B4" s="5" t="n">
        <v>117278</v>
      </c>
      <c r="C4" s="5" t="n">
        <v>116530</v>
      </c>
    </row>
    <row r="5" spans="1:3">
      <c r="A5" s="4" t="s">
        <v>282</v>
      </c>
      <c r="B5" s="5" t="n">
        <v>3577</v>
      </c>
      <c r="C5" s="5" t="n">
        <v>4325</v>
      </c>
    </row>
    <row r="6" spans="1:3">
      <c r="A6" s="4" t="s">
        <v>283</v>
      </c>
    </row>
    <row r="7" spans="1:3">
      <c r="A7" s="3" t="s">
        <v>279</v>
      </c>
    </row>
    <row r="8" spans="1:3">
      <c r="A8" s="4" t="s">
        <v>280</v>
      </c>
      <c r="B8" s="5" t="n">
        <v>15040</v>
      </c>
      <c r="C8" s="5" t="n">
        <v>15040</v>
      </c>
    </row>
    <row r="9" spans="1:3">
      <c r="A9" s="4" t="s">
        <v>284</v>
      </c>
    </row>
    <row r="10" spans="1:3">
      <c r="A10" s="3" t="s">
        <v>279</v>
      </c>
    </row>
    <row r="11" spans="1:3">
      <c r="A11" s="4" t="s">
        <v>280</v>
      </c>
      <c r="B11" s="5" t="n">
        <v>24130</v>
      </c>
      <c r="C11" s="5" t="n">
        <v>24130</v>
      </c>
    </row>
    <row r="12" spans="1:3">
      <c r="A12" s="4" t="s">
        <v>285</v>
      </c>
    </row>
    <row r="13" spans="1:3">
      <c r="A13" s="3" t="s">
        <v>279</v>
      </c>
    </row>
    <row r="14" spans="1:3">
      <c r="A14" s="4" t="s">
        <v>280</v>
      </c>
      <c r="B14" s="7" t="n">
        <v>81685</v>
      </c>
      <c r="C14" s="7" t="n">
        <v>81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6</v>
      </c>
      <c r="B1" s="2" t="s">
        <v>1</v>
      </c>
    </row>
    <row r="2" spans="1:3">
      <c r="B2" s="2" t="s">
        <v>2</v>
      </c>
      <c r="C2" s="2" t="s">
        <v>71</v>
      </c>
    </row>
    <row r="3" spans="1:3">
      <c r="A3" s="3" t="s">
        <v>287</v>
      </c>
    </row>
    <row r="4" spans="1:3">
      <c r="A4" s="4" t="s">
        <v>288</v>
      </c>
      <c r="B4" s="7" t="n">
        <v>748</v>
      </c>
      <c r="C4" s="7" t="n">
        <v>4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785</v>
      </c>
      <c r="C4" s="7" t="n">
        <v>2337</v>
      </c>
    </row>
    <row r="5" spans="1:3">
      <c r="A5" s="4" t="s">
        <v>74</v>
      </c>
      <c r="B5" s="5" t="n">
        <v>2785</v>
      </c>
      <c r="C5" s="5" t="n">
        <v>2337</v>
      </c>
    </row>
    <row r="6" spans="1:3">
      <c r="A6" s="3" t="s">
        <v>75</v>
      </c>
    </row>
    <row r="7" spans="1:3">
      <c r="A7" s="4" t="s">
        <v>76</v>
      </c>
      <c r="B7" s="5" t="n">
        <v>4650</v>
      </c>
      <c r="C7" s="5" t="n">
        <v>1650</v>
      </c>
    </row>
    <row r="8" spans="1:3">
      <c r="A8" s="4" t="s">
        <v>77</v>
      </c>
      <c r="B8" s="5" t="n">
        <v>4650</v>
      </c>
      <c r="C8" s="5" t="n">
        <v>1650</v>
      </c>
    </row>
    <row r="9" spans="1:3">
      <c r="A9" s="4" t="s">
        <v>78</v>
      </c>
      <c r="B9" s="5" t="n">
        <v>-1865</v>
      </c>
      <c r="C9" s="5" t="n">
        <v>687</v>
      </c>
    </row>
    <row r="10" spans="1:3">
      <c r="A10" s="4" t="s">
        <v>79</v>
      </c>
      <c r="B10" s="5" t="n">
        <v>108752</v>
      </c>
      <c r="C10" s="5" t="n">
        <v>135663</v>
      </c>
    </row>
    <row r="11" spans="1:3">
      <c r="A11" s="4" t="s">
        <v>80</v>
      </c>
      <c r="B11" s="4" t="s">
        <v>81</v>
      </c>
      <c r="C11" s="5" t="n">
        <v>2280</v>
      </c>
    </row>
    <row r="12" spans="1:3">
      <c r="A12" s="4" t="s">
        <v>82</v>
      </c>
      <c r="B12" s="5" t="n">
        <v>124410</v>
      </c>
      <c r="C12" s="5" t="n">
        <v>173644</v>
      </c>
    </row>
    <row r="13" spans="1:3">
      <c r="A13" s="4" t="s">
        <v>83</v>
      </c>
      <c r="B13" s="5" t="n">
        <v>-235027</v>
      </c>
      <c r="C13" s="5" t="n">
        <v>-310900</v>
      </c>
    </row>
    <row r="14" spans="1:3">
      <c r="A14" s="3" t="s">
        <v>84</v>
      </c>
    </row>
    <row r="15" spans="1:3">
      <c r="A15" s="4" t="s">
        <v>85</v>
      </c>
      <c r="B15" s="4" t="s">
        <v>81</v>
      </c>
      <c r="C15" s="5" t="n">
        <v>-960</v>
      </c>
    </row>
    <row r="16" spans="1:3">
      <c r="A16" s="4" t="s">
        <v>86</v>
      </c>
      <c r="B16" s="5" t="n">
        <v>-347465</v>
      </c>
      <c r="C16" s="5" t="n">
        <v>-319668</v>
      </c>
    </row>
    <row r="17" spans="1:3">
      <c r="A17" s="4" t="s">
        <v>87</v>
      </c>
      <c r="B17" s="5" t="n">
        <v>-542670</v>
      </c>
      <c r="C17" s="5" t="n">
        <v>-563489</v>
      </c>
    </row>
    <row r="18" spans="1:3">
      <c r="A18" s="4" t="s">
        <v>88</v>
      </c>
      <c r="B18" s="5" t="n">
        <v>14901</v>
      </c>
      <c r="C18" s="5" t="n">
        <v>-60719</v>
      </c>
    </row>
    <row r="19" spans="1:3">
      <c r="A19" s="4" t="s">
        <v>89</v>
      </c>
      <c r="B19" s="5" t="n">
        <v>-875234</v>
      </c>
      <c r="C19" s="5" t="n">
        <v>-944836</v>
      </c>
    </row>
    <row r="20" spans="1:3">
      <c r="A20" s="4" t="s">
        <v>90</v>
      </c>
      <c r="B20" s="5" t="n">
        <v>-1110261</v>
      </c>
      <c r="C20" s="5" t="n">
        <v>-1255736</v>
      </c>
    </row>
    <row r="21" spans="1:3">
      <c r="A21" s="4" t="s">
        <v>91</v>
      </c>
      <c r="B21" s="4" t="s">
        <v>81</v>
      </c>
      <c r="C21" s="4" t="s">
        <v>81</v>
      </c>
    </row>
    <row r="22" spans="1:3">
      <c r="A22" s="4" t="s">
        <v>92</v>
      </c>
      <c r="B22" s="5" t="n">
        <v>-1110261</v>
      </c>
      <c r="C22" s="5" t="n">
        <v>-1255736</v>
      </c>
    </row>
    <row r="23" spans="1:3">
      <c r="A23" s="4" t="s">
        <v>93</v>
      </c>
      <c r="B23" s="5" t="n">
        <v>-12816</v>
      </c>
      <c r="C23" s="5" t="n">
        <v>-12816</v>
      </c>
    </row>
    <row r="24" spans="1:3">
      <c r="A24" s="4" t="s">
        <v>94</v>
      </c>
      <c r="B24" s="7" t="n">
        <v>-1123077</v>
      </c>
      <c r="C24" s="7" t="n">
        <v>-1268552</v>
      </c>
    </row>
    <row r="25" spans="1:3">
      <c r="A25" s="4" t="s">
        <v>95</v>
      </c>
      <c r="B25" s="9" t="n">
        <v>-0.002</v>
      </c>
      <c r="C25" s="9" t="n">
        <v>-0.002</v>
      </c>
    </row>
    <row r="26" spans="1:3">
      <c r="A26" s="4" t="s">
        <v>96</v>
      </c>
      <c r="B26" s="5" t="n">
        <v>688493060</v>
      </c>
      <c r="C26" s="5" t="n">
        <v>685275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89</v>
      </c>
      <c r="B1" s="2" t="s">
        <v>290</v>
      </c>
    </row>
    <row r="2" spans="1:2">
      <c r="A2" s="3" t="s">
        <v>291</v>
      </c>
    </row>
    <row r="3" spans="1:2">
      <c r="A3" s="4" t="s">
        <v>292</v>
      </c>
      <c r="B3" s="7" t="n">
        <v>254264</v>
      </c>
    </row>
    <row r="4" spans="1:2">
      <c r="A4" s="4" t="s">
        <v>293</v>
      </c>
      <c r="B4" s="5" t="n">
        <v>254264</v>
      </c>
    </row>
    <row r="5" spans="1:2">
      <c r="A5" s="4" t="s">
        <v>282</v>
      </c>
      <c r="B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94</v>
      </c>
      <c r="B1" s="2" t="s">
        <v>1</v>
      </c>
    </row>
    <row r="2" spans="1:3">
      <c r="B2" s="2" t="s">
        <v>2</v>
      </c>
      <c r="C2" s="2" t="s">
        <v>71</v>
      </c>
    </row>
    <row r="3" spans="1:3">
      <c r="A3" s="3" t="s">
        <v>295</v>
      </c>
    </row>
    <row r="4" spans="1:3">
      <c r="A4" s="4" t="s">
        <v>296</v>
      </c>
      <c r="B4" s="7" t="n">
        <v>0</v>
      </c>
      <c r="C4"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14"/>
    <col customWidth="1" max="6" min="6" width="21"/>
  </cols>
  <sheetData>
    <row r="1" spans="1:6">
      <c r="A1" s="1" t="s">
        <v>297</v>
      </c>
      <c r="B1" s="2" t="s">
        <v>270</v>
      </c>
      <c r="C1" s="2" t="s">
        <v>290</v>
      </c>
      <c r="D1" s="2" t="s">
        <v>298</v>
      </c>
      <c r="E1" s="2" t="s">
        <v>240</v>
      </c>
      <c r="F1" s="2" t="s">
        <v>299</v>
      </c>
    </row>
    <row r="2" spans="1:6">
      <c r="A2" s="3" t="s">
        <v>300</v>
      </c>
    </row>
    <row r="3" spans="1:6">
      <c r="A3" s="4" t="s">
        <v>301</v>
      </c>
      <c r="B3" s="7" t="n">
        <v>0</v>
      </c>
      <c r="C3" s="7" t="n">
        <v>0</v>
      </c>
    </row>
    <row r="4" spans="1:6">
      <c r="A4" s="4" t="s">
        <v>302</v>
      </c>
    </row>
    <row r="5" spans="1:6">
      <c r="A5" s="3" t="s">
        <v>300</v>
      </c>
    </row>
    <row r="6" spans="1:6">
      <c r="A6" s="4" t="s">
        <v>303</v>
      </c>
      <c r="B6" s="5" t="n">
        <v>665425800</v>
      </c>
    </row>
    <row r="7" spans="1:6">
      <c r="A7" s="4" t="s">
        <v>304</v>
      </c>
    </row>
    <row r="8" spans="1:6">
      <c r="A8" s="3" t="s">
        <v>300</v>
      </c>
    </row>
    <row r="9" spans="1:6">
      <c r="A9" s="4" t="s">
        <v>303</v>
      </c>
      <c r="B9" s="7" t="n">
        <v>31176500</v>
      </c>
    </row>
    <row r="10" spans="1:6">
      <c r="A10" s="4" t="s">
        <v>305</v>
      </c>
    </row>
    <row r="11" spans="1:6">
      <c r="A11" s="3" t="s">
        <v>300</v>
      </c>
    </row>
    <row r="12" spans="1:6">
      <c r="A12" s="4" t="s">
        <v>303</v>
      </c>
      <c r="D12" s="7" t="n">
        <v>34000000</v>
      </c>
    </row>
    <row r="13" spans="1:6">
      <c r="A13" s="4" t="s">
        <v>262</v>
      </c>
    </row>
    <row r="14" spans="1:6">
      <c r="A14" s="3" t="s">
        <v>300</v>
      </c>
    </row>
    <row r="15" spans="1:6">
      <c r="A15" s="4" t="s">
        <v>306</v>
      </c>
      <c r="B15" s="4" t="s">
        <v>264</v>
      </c>
      <c r="E15" s="4" t="s">
        <v>265</v>
      </c>
    </row>
    <row r="16" spans="1:6">
      <c r="A16" s="4" t="s">
        <v>267</v>
      </c>
    </row>
    <row r="17" spans="1:6">
      <c r="A17" s="3" t="s">
        <v>300</v>
      </c>
    </row>
    <row r="18" spans="1:6">
      <c r="A18" s="4" t="s">
        <v>306</v>
      </c>
      <c r="F18" s="4" t="s">
        <v>268</v>
      </c>
    </row>
    <row r="19" spans="1:6">
      <c r="A19" s="4" t="s">
        <v>307</v>
      </c>
      <c r="F19" s="10" t="n">
        <v>3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8</v>
      </c>
      <c r="B1" s="2" t="s">
        <v>2</v>
      </c>
      <c r="C1" s="2" t="s">
        <v>30</v>
      </c>
    </row>
    <row r="2" spans="1:3">
      <c r="A2" s="3" t="s">
        <v>309</v>
      </c>
    </row>
    <row r="3" spans="1:3">
      <c r="A3" s="4" t="s">
        <v>310</v>
      </c>
      <c r="B3" s="7" t="n">
        <v>6119689</v>
      </c>
      <c r="C3" s="7" t="n">
        <v>5772224</v>
      </c>
    </row>
    <row r="4" spans="1:3">
      <c r="A4" s="4" t="s">
        <v>311</v>
      </c>
      <c r="B4" s="5" t="n">
        <v>24145</v>
      </c>
      <c r="C4" s="5" t="n">
        <v>25586</v>
      </c>
    </row>
    <row r="5" spans="1:3">
      <c r="A5" s="4" t="s">
        <v>312</v>
      </c>
      <c r="B5" s="5" t="n">
        <v>99817</v>
      </c>
      <c r="C5" s="5" t="n">
        <v>99197</v>
      </c>
    </row>
    <row r="6" spans="1:3">
      <c r="A6" s="4" t="s">
        <v>313</v>
      </c>
      <c r="B6" s="5" t="n">
        <v>7937</v>
      </c>
      <c r="C6" s="5" t="n">
        <v>8787</v>
      </c>
    </row>
    <row r="7" spans="1:3">
      <c r="A7" s="4" t="s">
        <v>314</v>
      </c>
      <c r="B7" s="5" t="n">
        <v>23935</v>
      </c>
      <c r="C7" s="5" t="n">
        <v>23935</v>
      </c>
    </row>
    <row r="8" spans="1:3">
      <c r="A8" s="4" t="s">
        <v>282</v>
      </c>
      <c r="B8" s="7" t="n">
        <v>6275523</v>
      </c>
      <c r="C8" s="7" t="n">
        <v>59297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5</v>
      </c>
      <c r="B1" s="2" t="s">
        <v>2</v>
      </c>
      <c r="C1" s="2" t="s">
        <v>30</v>
      </c>
    </row>
    <row r="2" spans="1:3">
      <c r="A2" s="3" t="s">
        <v>316</v>
      </c>
    </row>
    <row r="3" spans="1:3">
      <c r="A3" s="4" t="s">
        <v>43</v>
      </c>
      <c r="B3" s="7" t="n">
        <v>289468</v>
      </c>
      <c r="C3" s="7" t="n">
        <v>289198</v>
      </c>
    </row>
    <row r="4" spans="1:3">
      <c r="A4" s="4" t="s">
        <v>317</v>
      </c>
    </row>
    <row r="5" spans="1:3">
      <c r="A5" s="3" t="s">
        <v>316</v>
      </c>
    </row>
    <row r="6" spans="1:3">
      <c r="A6" s="4" t="s">
        <v>43</v>
      </c>
      <c r="B6" s="5" t="n">
        <v>58328</v>
      </c>
      <c r="C6" s="5" t="n">
        <v>58057</v>
      </c>
    </row>
    <row r="7" spans="1:3">
      <c r="A7" s="4" t="s">
        <v>318</v>
      </c>
    </row>
    <row r="8" spans="1:3">
      <c r="A8" s="3" t="s">
        <v>316</v>
      </c>
    </row>
    <row r="9" spans="1:3">
      <c r="A9" s="4" t="s">
        <v>43</v>
      </c>
      <c r="B9" s="5" t="n">
        <v>36000</v>
      </c>
      <c r="C9" s="5" t="n">
        <v>36000</v>
      </c>
    </row>
    <row r="10" spans="1:3">
      <c r="A10" s="4" t="s">
        <v>319</v>
      </c>
    </row>
    <row r="11" spans="1:3">
      <c r="A11" s="3" t="s">
        <v>316</v>
      </c>
    </row>
    <row r="12" spans="1:3">
      <c r="A12" s="4" t="s">
        <v>43</v>
      </c>
      <c r="B12" s="5" t="n">
        <v>85140</v>
      </c>
      <c r="C12" s="5" t="n">
        <v>85140</v>
      </c>
    </row>
    <row r="13" spans="1:3">
      <c r="A13" s="4" t="s">
        <v>320</v>
      </c>
    </row>
    <row r="14" spans="1:3">
      <c r="A14" s="3" t="s">
        <v>316</v>
      </c>
    </row>
    <row r="15" spans="1:3">
      <c r="A15" s="4" t="s">
        <v>43</v>
      </c>
      <c r="B15" s="5" t="n">
        <v>100000</v>
      </c>
      <c r="C15" s="5" t="n">
        <v>100000</v>
      </c>
    </row>
    <row r="16" spans="1:3">
      <c r="A16" s="4" t="s">
        <v>321</v>
      </c>
    </row>
    <row r="17" spans="1:3">
      <c r="A17" s="3" t="s">
        <v>316</v>
      </c>
    </row>
    <row r="18" spans="1:3">
      <c r="A18" s="4" t="s">
        <v>43</v>
      </c>
      <c r="B18" s="7" t="n">
        <v>10000</v>
      </c>
      <c r="C18"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322</v>
      </c>
      <c r="B1" s="2" t="s">
        <v>1</v>
      </c>
      <c r="C1" s="2" t="s">
        <v>238</v>
      </c>
    </row>
    <row r="2" spans="1:4">
      <c r="B2" s="2" t="s">
        <v>2</v>
      </c>
      <c r="C2" s="2" t="s">
        <v>30</v>
      </c>
      <c r="D2" s="2" t="s">
        <v>323</v>
      </c>
    </row>
    <row r="3" spans="1:4">
      <c r="A3" s="4" t="s">
        <v>324</v>
      </c>
    </row>
    <row r="4" spans="1:4">
      <c r="A4" s="4" t="s">
        <v>325</v>
      </c>
      <c r="B4" s="5" t="n">
        <v>8600000</v>
      </c>
      <c r="C4" s="5" t="n">
        <v>8600000</v>
      </c>
    </row>
    <row r="5" spans="1:4">
      <c r="A5" s="4" t="s">
        <v>318</v>
      </c>
    </row>
    <row r="6" spans="1:4">
      <c r="A6" s="4" t="s">
        <v>326</v>
      </c>
      <c r="B6" s="5" t="n">
        <v>600000</v>
      </c>
      <c r="C6" s="5" t="n">
        <v>600000</v>
      </c>
    </row>
    <row r="7" spans="1:4">
      <c r="A7" s="4" t="s">
        <v>317</v>
      </c>
    </row>
    <row r="8" spans="1:4">
      <c r="A8" s="4" t="s">
        <v>326</v>
      </c>
      <c r="D8" s="5" t="n">
        <v>1200000</v>
      </c>
    </row>
    <row r="9" spans="1:4">
      <c r="A9" s="4" t="s">
        <v>327</v>
      </c>
    </row>
    <row r="10" spans="1:4">
      <c r="A10" s="4" t="s">
        <v>328</v>
      </c>
      <c r="B10" s="5" t="n">
        <v>1500000</v>
      </c>
      <c r="C10" s="5" t="n">
        <v>1200000</v>
      </c>
    </row>
    <row r="11" spans="1:4">
      <c r="A11" s="4" t="s">
        <v>325</v>
      </c>
      <c r="B11" s="5" t="n">
        <v>2900000</v>
      </c>
      <c r="C11" s="5" t="n">
        <v>2900000</v>
      </c>
    </row>
    <row r="12" spans="1:4">
      <c r="A12" s="4" t="s">
        <v>321</v>
      </c>
    </row>
    <row r="13" spans="1:4">
      <c r="A13" s="4" t="s">
        <v>329</v>
      </c>
      <c r="B13" s="5" t="n">
        <v>1000000</v>
      </c>
      <c r="C13" s="5" t="n">
        <v>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238</v>
      </c>
    </row>
    <row r="2" spans="1:3">
      <c r="B2" s="2" t="s">
        <v>2</v>
      </c>
      <c r="C2" s="2" t="s">
        <v>30</v>
      </c>
    </row>
    <row r="3" spans="1:3">
      <c r="A3" s="3" t="s">
        <v>331</v>
      </c>
    </row>
    <row r="4" spans="1:3">
      <c r="A4" s="4" t="s">
        <v>332</v>
      </c>
      <c r="B4" s="7" t="n">
        <v>75000</v>
      </c>
      <c r="C4" s="7" t="n">
        <v>75000</v>
      </c>
    </row>
    <row r="5" spans="1:3">
      <c r="A5" s="4" t="s">
        <v>282</v>
      </c>
      <c r="B5" s="7" t="n">
        <v>75000</v>
      </c>
      <c r="C5" s="7" t="n">
        <v>7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0"/>
  </cols>
  <sheetData>
    <row r="1" spans="1:2">
      <c r="A1" s="1" t="s">
        <v>333</v>
      </c>
      <c r="B1" s="2" t="s">
        <v>334</v>
      </c>
    </row>
    <row r="2" spans="1:2">
      <c r="B2" s="2" t="s">
        <v>335</v>
      </c>
    </row>
    <row r="3" spans="1:2">
      <c r="A3" s="3" t="s">
        <v>331</v>
      </c>
    </row>
    <row r="4" spans="1:2">
      <c r="A4" s="4" t="s">
        <v>336</v>
      </c>
      <c r="B4" s="5" t="n">
        <v>500000</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1</v>
      </c>
      <c r="B1" s="2" t="s">
        <v>2</v>
      </c>
      <c r="C1" s="2" t="s">
        <v>30</v>
      </c>
    </row>
    <row r="2" spans="1:3">
      <c r="A2" s="3" t="s">
        <v>342</v>
      </c>
    </row>
    <row r="3" spans="1:3">
      <c r="A3" s="4" t="s">
        <v>343</v>
      </c>
      <c r="B3" s="7" t="n">
        <v>14212019</v>
      </c>
      <c r="C3" s="7" t="n">
        <v>14017019</v>
      </c>
    </row>
    <row r="4" spans="1:3">
      <c r="A4" s="4" t="s">
        <v>282</v>
      </c>
      <c r="B4" s="5" t="n">
        <v>14237019</v>
      </c>
      <c r="C4" s="5" t="n">
        <v>14042019</v>
      </c>
    </row>
    <row r="5" spans="1:3">
      <c r="A5" s="4" t="s">
        <v>344</v>
      </c>
    </row>
    <row r="6" spans="1:3">
      <c r="A6" s="3" t="s">
        <v>342</v>
      </c>
    </row>
    <row r="7" spans="1:3">
      <c r="A7" s="4" t="s">
        <v>345</v>
      </c>
      <c r="B7" s="7" t="n">
        <v>25000</v>
      </c>
      <c r="C7" s="7"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46</v>
      </c>
      <c r="B1" s="2" t="s">
        <v>2</v>
      </c>
      <c r="C1" s="2" t="s">
        <v>347</v>
      </c>
      <c r="D1" s="2" t="s">
        <v>348</v>
      </c>
      <c r="E1" s="2" t="s">
        <v>349</v>
      </c>
      <c r="F1" s="2" t="s">
        <v>350</v>
      </c>
      <c r="G1" s="2" t="s">
        <v>351</v>
      </c>
    </row>
    <row r="2" spans="1:7">
      <c r="A2" s="4" t="s">
        <v>352</v>
      </c>
      <c r="G2" s="4" t="s">
        <v>340</v>
      </c>
    </row>
    <row r="3" spans="1:7">
      <c r="A3" s="4" t="s">
        <v>304</v>
      </c>
    </row>
    <row r="4" spans="1:7">
      <c r="A4" s="4" t="s">
        <v>345</v>
      </c>
      <c r="B4" s="7" t="n">
        <v>636725</v>
      </c>
    </row>
    <row r="5" spans="1:7">
      <c r="A5" s="4" t="s">
        <v>352</v>
      </c>
      <c r="D5" s="4" t="s">
        <v>353</v>
      </c>
    </row>
    <row r="6" spans="1:7">
      <c r="A6" s="4" t="s">
        <v>354</v>
      </c>
    </row>
    <row r="7" spans="1:7">
      <c r="A7" s="4" t="s">
        <v>345</v>
      </c>
      <c r="C7" s="7" t="n">
        <v>1130398</v>
      </c>
    </row>
    <row r="8" spans="1:7">
      <c r="A8" s="4" t="s">
        <v>352</v>
      </c>
      <c r="C8" s="4" t="s">
        <v>353</v>
      </c>
      <c r="E8" s="4" t="s">
        <v>353</v>
      </c>
      <c r="F8" s="4" t="s">
        <v>3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7</v>
      </c>
      <c r="B1" s="2" t="s">
        <v>1</v>
      </c>
    </row>
    <row r="2" spans="1:3">
      <c r="B2" s="2" t="s">
        <v>2</v>
      </c>
      <c r="C2" s="2" t="s">
        <v>71</v>
      </c>
    </row>
    <row r="3" spans="1:3">
      <c r="A3" s="3" t="s">
        <v>98</v>
      </c>
    </row>
    <row r="4" spans="1:3">
      <c r="A4" s="4" t="s">
        <v>92</v>
      </c>
      <c r="B4" s="7" t="n">
        <v>-1110261</v>
      </c>
      <c r="C4" s="7" t="n">
        <v>-1255736</v>
      </c>
    </row>
    <row r="5" spans="1:3">
      <c r="A5" s="3" t="s">
        <v>99</v>
      </c>
    </row>
    <row r="6" spans="1:3">
      <c r="A6" s="4" t="s">
        <v>100</v>
      </c>
      <c r="B6" s="5" t="n">
        <v>748</v>
      </c>
      <c r="C6" s="5" t="n">
        <v>450</v>
      </c>
    </row>
    <row r="7" spans="1:3">
      <c r="A7" s="4" t="s">
        <v>101</v>
      </c>
      <c r="B7" s="4" t="s">
        <v>81</v>
      </c>
      <c r="C7" s="5" t="n">
        <v>2280</v>
      </c>
    </row>
    <row r="8" spans="1:3">
      <c r="A8" s="4" t="s">
        <v>102</v>
      </c>
      <c r="B8" s="4" t="s">
        <v>81</v>
      </c>
      <c r="C8" s="5" t="n">
        <v>960</v>
      </c>
    </row>
    <row r="9" spans="1:3">
      <c r="A9" s="4" t="s">
        <v>103</v>
      </c>
      <c r="B9" s="5" t="n">
        <v>-14901</v>
      </c>
      <c r="C9" s="5" t="n">
        <v>60719</v>
      </c>
    </row>
    <row r="10" spans="1:3">
      <c r="A10" s="4" t="s">
        <v>104</v>
      </c>
      <c r="B10" s="5" t="n">
        <v>542670</v>
      </c>
      <c r="C10" s="5" t="n">
        <v>563489</v>
      </c>
    </row>
    <row r="11" spans="1:3">
      <c r="A11" s="3" t="s">
        <v>105</v>
      </c>
    </row>
    <row r="12" spans="1:3">
      <c r="A12" s="4" t="s">
        <v>106</v>
      </c>
      <c r="B12" s="5" t="n">
        <v>-2785</v>
      </c>
      <c r="C12" s="5" t="n">
        <v>-2338</v>
      </c>
    </row>
    <row r="13" spans="1:3">
      <c r="A13" s="4" t="s">
        <v>107</v>
      </c>
      <c r="B13" s="5" t="n">
        <v>55182</v>
      </c>
      <c r="C13" s="5" t="n">
        <v>55160</v>
      </c>
    </row>
    <row r="14" spans="1:3">
      <c r="A14" s="3" t="s">
        <v>108</v>
      </c>
    </row>
    <row r="15" spans="1:3">
      <c r="A15" s="4" t="s">
        <v>109</v>
      </c>
      <c r="B15" s="5" t="n">
        <v>270</v>
      </c>
      <c r="C15" s="5" t="n">
        <v>3270</v>
      </c>
    </row>
    <row r="16" spans="1:3">
      <c r="A16" s="4" t="s">
        <v>40</v>
      </c>
      <c r="B16" s="5" t="n">
        <v>868</v>
      </c>
      <c r="C16" s="5" t="n">
        <v>-2576</v>
      </c>
    </row>
    <row r="17" spans="1:3">
      <c r="A17" s="4" t="s">
        <v>41</v>
      </c>
      <c r="B17" s="5" t="n">
        <v>345794</v>
      </c>
      <c r="C17" s="5" t="n">
        <v>318476</v>
      </c>
    </row>
    <row r="18" spans="1:3">
      <c r="A18" s="4" t="s">
        <v>110</v>
      </c>
      <c r="B18" s="5" t="n">
        <v>-182415</v>
      </c>
      <c r="C18" s="5" t="n">
        <v>-255846</v>
      </c>
    </row>
    <row r="19" spans="1:3">
      <c r="A19" s="3" t="s">
        <v>111</v>
      </c>
    </row>
    <row r="20" spans="1:3">
      <c r="A20" s="4" t="s">
        <v>112</v>
      </c>
      <c r="B20" s="5" t="n">
        <v>195000</v>
      </c>
      <c r="C20" s="5" t="n">
        <v>230000</v>
      </c>
    </row>
    <row r="21" spans="1:3">
      <c r="A21" s="4" t="s">
        <v>113</v>
      </c>
      <c r="B21" s="5" t="n">
        <v>-25844</v>
      </c>
      <c r="C21" s="5" t="n">
        <v>26641</v>
      </c>
    </row>
    <row r="22" spans="1:3">
      <c r="A22" s="4" t="s">
        <v>114</v>
      </c>
      <c r="B22" s="5" t="n">
        <v>169156</v>
      </c>
      <c r="C22" s="5" t="n">
        <v>256641</v>
      </c>
    </row>
    <row r="23" spans="1:3">
      <c r="A23" s="4" t="s">
        <v>115</v>
      </c>
      <c r="B23" s="5" t="n">
        <v>-113259</v>
      </c>
      <c r="C23" s="5" t="n">
        <v>795</v>
      </c>
    </row>
    <row r="24" spans="1:3">
      <c r="A24" s="4" t="s">
        <v>116</v>
      </c>
      <c r="B24" s="5" t="n">
        <v>15185</v>
      </c>
      <c r="C24" s="4" t="s">
        <v>81</v>
      </c>
    </row>
    <row r="25" spans="1:3">
      <c r="A25" s="4" t="s">
        <v>117</v>
      </c>
      <c r="B25" s="5" t="n">
        <v>1926</v>
      </c>
      <c r="C25" s="5" t="n">
        <v>795</v>
      </c>
    </row>
    <row r="26" spans="1:3">
      <c r="A26" s="3" t="s">
        <v>118</v>
      </c>
    </row>
    <row r="27" spans="1:3">
      <c r="A27" s="4" t="s">
        <v>119</v>
      </c>
      <c r="B27" s="4" t="s">
        <v>81</v>
      </c>
      <c r="C27" s="4" t="s">
        <v>81</v>
      </c>
    </row>
    <row r="28" spans="1:3">
      <c r="A28" s="4" t="s">
        <v>120</v>
      </c>
      <c r="B28" s="4" t="s">
        <v>81</v>
      </c>
      <c r="C28" s="5" t="n">
        <v>31</v>
      </c>
    </row>
    <row r="29" spans="1:3">
      <c r="A29" s="3" t="s">
        <v>121</v>
      </c>
    </row>
    <row r="30" spans="1:3">
      <c r="A30" s="4" t="s">
        <v>122</v>
      </c>
      <c r="B30" s="4" t="s">
        <v>81</v>
      </c>
      <c r="C30" s="5" t="n">
        <v>2280</v>
      </c>
    </row>
    <row r="31" spans="1:3">
      <c r="A31" s="4" t="s">
        <v>123</v>
      </c>
      <c r="B31" s="7" t="n">
        <v>128166</v>
      </c>
      <c r="C31" s="7" t="n">
        <v>128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356</v>
      </c>
    </row>
    <row r="3" spans="1:3">
      <c r="A3" s="4" t="s">
        <v>357</v>
      </c>
      <c r="B3" s="7" t="n">
        <v>33529</v>
      </c>
      <c r="C3" s="7" t="n">
        <v>33529</v>
      </c>
    </row>
    <row r="4" spans="1:3">
      <c r="A4" s="4" t="s">
        <v>282</v>
      </c>
      <c r="B4" s="5" t="n">
        <v>33529</v>
      </c>
      <c r="C4" s="5" t="n">
        <v>33529</v>
      </c>
    </row>
    <row r="5" spans="1:3">
      <c r="A5" s="4" t="s">
        <v>358</v>
      </c>
      <c r="B5" s="5" t="n">
        <v>33529</v>
      </c>
      <c r="C5" s="5" t="n">
        <v>33529</v>
      </c>
    </row>
    <row r="6" spans="1:3">
      <c r="A6" s="4" t="s">
        <v>359</v>
      </c>
      <c r="B6" s="4" t="s">
        <v>81</v>
      </c>
      <c r="C6" s="4" t="s">
        <v>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360</v>
      </c>
      <c r="B1" s="2" t="s">
        <v>1</v>
      </c>
      <c r="C1" s="2" t="s">
        <v>238</v>
      </c>
    </row>
    <row r="2" spans="1:3">
      <c r="B2" s="2" t="s">
        <v>270</v>
      </c>
      <c r="C2" s="2" t="s">
        <v>290</v>
      </c>
    </row>
    <row r="3" spans="1:3">
      <c r="A3" s="3" t="s">
        <v>356</v>
      </c>
    </row>
    <row r="4" spans="1:3">
      <c r="A4" s="4" t="s">
        <v>361</v>
      </c>
      <c r="B4" s="7" t="n">
        <v>70000</v>
      </c>
      <c r="C4" s="7" t="n">
        <v>70000</v>
      </c>
    </row>
    <row r="5" spans="1:3">
      <c r="A5" s="4" t="s">
        <v>362</v>
      </c>
      <c r="B5" s="5" t="n">
        <v>24</v>
      </c>
      <c r="C5" s="5" t="n">
        <v>24</v>
      </c>
    </row>
    <row r="6" spans="1:3">
      <c r="A6" s="4" t="s">
        <v>363</v>
      </c>
      <c r="B6" s="4" t="s">
        <v>364</v>
      </c>
      <c r="C6" s="4" t="s">
        <v>364</v>
      </c>
    </row>
    <row r="7" spans="1:3">
      <c r="A7" s="4" t="s">
        <v>365</v>
      </c>
      <c r="B7" s="4" t="s">
        <v>366</v>
      </c>
      <c r="C7" s="4" t="s">
        <v>366</v>
      </c>
    </row>
    <row r="8" spans="1:3">
      <c r="A8" s="4" t="s">
        <v>367</v>
      </c>
      <c r="B8" s="4" t="s">
        <v>368</v>
      </c>
      <c r="C8"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9</v>
      </c>
      <c r="B1" s="2" t="s">
        <v>1</v>
      </c>
    </row>
    <row r="2" spans="1:11">
      <c r="B2" s="2" t="s">
        <v>2</v>
      </c>
      <c r="C2" s="2" t="s">
        <v>347</v>
      </c>
      <c r="D2" s="2" t="s">
        <v>30</v>
      </c>
      <c r="E2" s="2" t="s">
        <v>348</v>
      </c>
      <c r="F2" s="2" t="s">
        <v>370</v>
      </c>
      <c r="G2" s="2" t="s">
        <v>371</v>
      </c>
      <c r="H2" s="2" t="s">
        <v>349</v>
      </c>
      <c r="I2" s="2" t="s">
        <v>372</v>
      </c>
      <c r="J2" s="2" t="s">
        <v>350</v>
      </c>
      <c r="K2" s="2" t="s">
        <v>351</v>
      </c>
    </row>
    <row r="3" spans="1:11">
      <c r="A3" s="3" t="s">
        <v>373</v>
      </c>
    </row>
    <row r="4" spans="1:11">
      <c r="A4" s="4" t="s">
        <v>374</v>
      </c>
      <c r="K4" s="4" t="s">
        <v>340</v>
      </c>
    </row>
    <row r="5" spans="1:11">
      <c r="A5" s="4" t="s">
        <v>258</v>
      </c>
      <c r="B5" s="4" t="s">
        <v>259</v>
      </c>
      <c r="D5" s="4" t="s">
        <v>259</v>
      </c>
    </row>
    <row r="6" spans="1:11">
      <c r="A6" s="4" t="s">
        <v>260</v>
      </c>
      <c r="B6" s="4" t="s">
        <v>261</v>
      </c>
      <c r="D6" s="4" t="s">
        <v>261</v>
      </c>
    </row>
    <row r="7" spans="1:11">
      <c r="A7" s="4" t="s">
        <v>375</v>
      </c>
      <c r="B7" s="7" t="n">
        <v>2392694</v>
      </c>
    </row>
    <row r="8" spans="1:11">
      <c r="A8" s="4" t="s">
        <v>376</v>
      </c>
      <c r="B8" s="5" t="n">
        <v>542670</v>
      </c>
    </row>
    <row r="9" spans="1:11">
      <c r="A9" s="4" t="s">
        <v>377</v>
      </c>
      <c r="B9" s="5" t="n">
        <v>19417264</v>
      </c>
    </row>
    <row r="10" spans="1:11">
      <c r="A10" s="4" t="s">
        <v>378</v>
      </c>
      <c r="B10" s="5" t="n">
        <v>14901</v>
      </c>
    </row>
    <row r="11" spans="1:11">
      <c r="A11" s="4" t="s">
        <v>379</v>
      </c>
    </row>
    <row r="12" spans="1:11">
      <c r="A12" s="3" t="s">
        <v>373</v>
      </c>
    </row>
    <row r="13" spans="1:11">
      <c r="A13" s="4" t="s">
        <v>380</v>
      </c>
      <c r="B13" s="5" t="n">
        <v>1303996</v>
      </c>
    </row>
    <row r="14" spans="1:11">
      <c r="A14" s="4" t="s">
        <v>381</v>
      </c>
      <c r="B14" s="5" t="n">
        <v>3114551</v>
      </c>
      <c r="D14" s="7" t="n">
        <v>4347340</v>
      </c>
    </row>
    <row r="15" spans="1:11">
      <c r="A15" s="4" t="s">
        <v>354</v>
      </c>
    </row>
    <row r="16" spans="1:11">
      <c r="A16" s="3" t="s">
        <v>373</v>
      </c>
    </row>
    <row r="17" spans="1:11">
      <c r="A17" s="4" t="s">
        <v>382</v>
      </c>
      <c r="J17" s="7" t="n">
        <v>683996</v>
      </c>
    </row>
    <row r="18" spans="1:11">
      <c r="A18" s="4" t="s">
        <v>374</v>
      </c>
      <c r="C18" s="4" t="s">
        <v>353</v>
      </c>
      <c r="H18" s="4" t="s">
        <v>353</v>
      </c>
      <c r="J18" s="4" t="s">
        <v>353</v>
      </c>
    </row>
    <row r="19" spans="1:11">
      <c r="A19" s="4" t="s">
        <v>258</v>
      </c>
      <c r="J19" s="4" t="s">
        <v>259</v>
      </c>
    </row>
    <row r="20" spans="1:11">
      <c r="A20" s="4" t="s">
        <v>383</v>
      </c>
      <c r="H20" s="7" t="n">
        <v>2000000</v>
      </c>
    </row>
    <row r="21" spans="1:11">
      <c r="A21" s="4" t="s">
        <v>384</v>
      </c>
    </row>
    <row r="22" spans="1:11">
      <c r="A22" s="3" t="s">
        <v>373</v>
      </c>
    </row>
    <row r="23" spans="1:11">
      <c r="A23" s="4" t="s">
        <v>374</v>
      </c>
      <c r="F23" s="4" t="s">
        <v>353</v>
      </c>
    </row>
    <row r="24" spans="1:11">
      <c r="A24" s="4" t="s">
        <v>383</v>
      </c>
      <c r="F24" s="7" t="n">
        <v>5000000</v>
      </c>
    </row>
    <row r="25" spans="1:11">
      <c r="A25" s="4" t="s">
        <v>385</v>
      </c>
    </row>
    <row r="26" spans="1:11">
      <c r="A26" s="3" t="s">
        <v>373</v>
      </c>
    </row>
    <row r="27" spans="1:11">
      <c r="A27" s="4" t="s">
        <v>382</v>
      </c>
      <c r="J27" s="7" t="n">
        <v>1160984</v>
      </c>
    </row>
    <row r="28" spans="1:11">
      <c r="A28" s="4" t="s">
        <v>374</v>
      </c>
      <c r="J28" s="4" t="s">
        <v>353</v>
      </c>
    </row>
    <row r="29" spans="1:11">
      <c r="A29" s="4" t="s">
        <v>304</v>
      </c>
    </row>
    <row r="30" spans="1:11">
      <c r="A30" s="3" t="s">
        <v>373</v>
      </c>
    </row>
    <row r="31" spans="1:11">
      <c r="A31" s="4" t="s">
        <v>382</v>
      </c>
      <c r="E31" s="7" t="n">
        <v>636725</v>
      </c>
    </row>
    <row r="32" spans="1:11">
      <c r="A32" s="4" t="s">
        <v>374</v>
      </c>
      <c r="E32" s="4" t="s">
        <v>353</v>
      </c>
    </row>
    <row r="33" spans="1:11">
      <c r="A33" s="4" t="s">
        <v>381</v>
      </c>
      <c r="B33" s="5" t="n">
        <v>868661</v>
      </c>
      <c r="D33" s="5" t="n">
        <v>852961</v>
      </c>
    </row>
    <row r="34" spans="1:11">
      <c r="A34" s="4" t="s">
        <v>386</v>
      </c>
    </row>
    <row r="35" spans="1:11">
      <c r="A35" s="3" t="s">
        <v>373</v>
      </c>
    </row>
    <row r="36" spans="1:11">
      <c r="A36" s="4" t="s">
        <v>380</v>
      </c>
      <c r="B36" s="5" t="n">
        <v>1080984</v>
      </c>
    </row>
    <row r="37" spans="1:11">
      <c r="A37" s="4" t="s">
        <v>381</v>
      </c>
      <c r="B37" s="5" t="n">
        <v>7113698</v>
      </c>
      <c r="D37" s="5" t="n">
        <v>6860911</v>
      </c>
    </row>
    <row r="38" spans="1:11">
      <c r="A38" s="4" t="s">
        <v>387</v>
      </c>
    </row>
    <row r="39" spans="1:11">
      <c r="A39" s="3" t="s">
        <v>373</v>
      </c>
    </row>
    <row r="40" spans="1:11">
      <c r="A40" s="4" t="s">
        <v>374</v>
      </c>
      <c r="G40" s="4" t="s">
        <v>353</v>
      </c>
    </row>
    <row r="41" spans="1:11">
      <c r="A41" s="4" t="s">
        <v>383</v>
      </c>
      <c r="G41" s="7" t="n">
        <v>5000000</v>
      </c>
    </row>
    <row r="42" spans="1:11">
      <c r="A42" s="4" t="s">
        <v>302</v>
      </c>
    </row>
    <row r="43" spans="1:11">
      <c r="A43" s="3" t="s">
        <v>373</v>
      </c>
    </row>
    <row r="44" spans="1:11">
      <c r="A44" s="4" t="s">
        <v>380</v>
      </c>
      <c r="B44" s="5" t="n">
        <v>2000000</v>
      </c>
    </row>
    <row r="45" spans="1:11">
      <c r="A45" s="4" t="s">
        <v>381</v>
      </c>
      <c r="B45" s="5" t="n">
        <v>6654258</v>
      </c>
      <c r="D45" s="5" t="n">
        <v>6475261</v>
      </c>
    </row>
    <row r="46" spans="1:11">
      <c r="A46" s="4" t="s">
        <v>388</v>
      </c>
    </row>
    <row r="47" spans="1:11">
      <c r="A47" s="3" t="s">
        <v>373</v>
      </c>
    </row>
    <row r="48" spans="1:11">
      <c r="A48" s="4" t="s">
        <v>381</v>
      </c>
      <c r="B48" s="7" t="n">
        <v>1308734</v>
      </c>
    </row>
    <row r="49" spans="1:11">
      <c r="A49" s="4" t="s">
        <v>389</v>
      </c>
    </row>
    <row r="50" spans="1:11">
      <c r="A50" s="3" t="s">
        <v>373</v>
      </c>
    </row>
    <row r="51" spans="1:11">
      <c r="A51" s="4" t="s">
        <v>382</v>
      </c>
      <c r="C51" s="7" t="n">
        <v>1130398</v>
      </c>
    </row>
    <row r="52" spans="1:11">
      <c r="A52" s="4" t="s">
        <v>374</v>
      </c>
      <c r="C52" s="4" t="s">
        <v>353</v>
      </c>
    </row>
    <row r="53" spans="1:11">
      <c r="A53" s="4" t="s">
        <v>390</v>
      </c>
    </row>
    <row r="54" spans="1:11">
      <c r="A54" s="3" t="s">
        <v>373</v>
      </c>
    </row>
    <row r="55" spans="1:11">
      <c r="A55" s="4" t="s">
        <v>383</v>
      </c>
      <c r="I55" s="7" t="n">
        <v>2000000</v>
      </c>
    </row>
    <row r="56" spans="1:11">
      <c r="A56" s="4" t="s">
        <v>391</v>
      </c>
    </row>
    <row r="57" spans="1:11">
      <c r="A57" s="3" t="s">
        <v>373</v>
      </c>
    </row>
    <row r="58" spans="1:11">
      <c r="A58" s="4" t="s">
        <v>374</v>
      </c>
      <c r="B58" s="4" t="s">
        <v>353</v>
      </c>
    </row>
    <row r="59" spans="1:11">
      <c r="A59" s="4" t="s">
        <v>380</v>
      </c>
      <c r="B59" s="7" t="n">
        <v>2000000</v>
      </c>
    </row>
    <row r="60" spans="1:11">
      <c r="A60" s="4" t="s">
        <v>381</v>
      </c>
      <c r="B60" s="7" t="n">
        <v>1205781</v>
      </c>
      <c r="D60" s="7" t="n">
        <v>11867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2</v>
      </c>
      <c r="B1" s="2" t="s">
        <v>270</v>
      </c>
    </row>
    <row r="2" spans="1:2">
      <c r="A2" s="3" t="s">
        <v>164</v>
      </c>
    </row>
    <row r="3" spans="1:2">
      <c r="A3" s="5" t="n">
        <v>2017</v>
      </c>
      <c r="B3" s="7" t="n">
        <v>38202</v>
      </c>
    </row>
    <row r="4" spans="1:2">
      <c r="A4" s="5" t="n">
        <v>2018</v>
      </c>
      <c r="B4" s="7" t="n">
        <v>478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393</v>
      </c>
      <c r="B1" s="2" t="s">
        <v>1</v>
      </c>
    </row>
    <row r="2" spans="1:5">
      <c r="B2" s="2" t="s">
        <v>2</v>
      </c>
      <c r="C2" s="2" t="s">
        <v>71</v>
      </c>
      <c r="D2" s="2" t="s">
        <v>30</v>
      </c>
      <c r="E2" s="2" t="s">
        <v>323</v>
      </c>
    </row>
    <row r="3" spans="1:5">
      <c r="A3" s="3" t="s">
        <v>394</v>
      </c>
    </row>
    <row r="4" spans="1:5">
      <c r="A4" s="4" t="s">
        <v>395</v>
      </c>
      <c r="B4" s="7" t="n">
        <v>22464</v>
      </c>
      <c r="C4" s="7" t="n">
        <v>18400</v>
      </c>
    </row>
    <row r="5" spans="1:5">
      <c r="A5" s="4" t="s">
        <v>396</v>
      </c>
      <c r="C5" s="4" t="s">
        <v>397</v>
      </c>
    </row>
    <row r="6" spans="1:5">
      <c r="A6" s="4" t="s">
        <v>398</v>
      </c>
      <c r="D6" s="7" t="n">
        <v>220000</v>
      </c>
      <c r="E6" s="7" t="n">
        <v>220000</v>
      </c>
    </row>
    <row r="7" spans="1:5">
      <c r="A7" s="4" t="s">
        <v>399</v>
      </c>
      <c r="B7" s="5" t="n">
        <v>300000</v>
      </c>
      <c r="C7" s="5" t="n">
        <v>300000</v>
      </c>
    </row>
    <row r="8" spans="1:5">
      <c r="A8" s="4" t="s">
        <v>400</v>
      </c>
    </row>
    <row r="9" spans="1:5">
      <c r="A9" s="3" t="s">
        <v>394</v>
      </c>
    </row>
    <row r="10" spans="1:5">
      <c r="A10" s="4" t="s">
        <v>401</v>
      </c>
      <c r="B10" s="7" t="n">
        <v>3833</v>
      </c>
    </row>
    <row r="11" spans="1:5">
      <c r="A11" s="4" t="s">
        <v>402</v>
      </c>
      <c r="B11" s="5" t="n">
        <v>291</v>
      </c>
    </row>
    <row r="12" spans="1:5">
      <c r="A12" s="4" t="s">
        <v>403</v>
      </c>
    </row>
    <row r="13" spans="1:5">
      <c r="A13" s="3" t="s">
        <v>394</v>
      </c>
    </row>
    <row r="14" spans="1:5">
      <c r="A14" s="4" t="s">
        <v>395</v>
      </c>
      <c r="B14" s="5" t="n">
        <v>2775</v>
      </c>
    </row>
    <row r="15" spans="1:5">
      <c r="A15" s="4" t="s">
        <v>404</v>
      </c>
    </row>
    <row r="16" spans="1:5">
      <c r="A16" s="3" t="s">
        <v>394</v>
      </c>
    </row>
    <row r="17" spans="1:5">
      <c r="A17" s="4" t="s">
        <v>395</v>
      </c>
      <c r="B17" s="7" t="n">
        <v>31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05</v>
      </c>
      <c r="B1" s="2" t="s">
        <v>1</v>
      </c>
      <c r="D1" s="2" t="s">
        <v>238</v>
      </c>
    </row>
    <row r="2" spans="1:7">
      <c r="B2" s="2" t="s">
        <v>2</v>
      </c>
      <c r="C2" s="2" t="s">
        <v>71</v>
      </c>
      <c r="D2" s="2" t="s">
        <v>406</v>
      </c>
      <c r="E2" s="2" t="s">
        <v>407</v>
      </c>
      <c r="F2" s="2" t="s">
        <v>30</v>
      </c>
      <c r="G2" s="2" t="s">
        <v>323</v>
      </c>
    </row>
    <row r="3" spans="1:7">
      <c r="A3" s="3" t="s">
        <v>408</v>
      </c>
    </row>
    <row r="4" spans="1:7">
      <c r="A4" s="4" t="s">
        <v>398</v>
      </c>
      <c r="F4" s="7" t="n">
        <v>220000</v>
      </c>
      <c r="G4" s="7" t="n">
        <v>220000</v>
      </c>
    </row>
    <row r="5" spans="1:7">
      <c r="A5" s="4" t="s">
        <v>386</v>
      </c>
    </row>
    <row r="6" spans="1:7">
      <c r="A6" s="3" t="s">
        <v>408</v>
      </c>
    </row>
    <row r="7" spans="1:7">
      <c r="A7" s="4" t="s">
        <v>409</v>
      </c>
      <c r="B7" s="7" t="n">
        <v>5056722</v>
      </c>
    </row>
    <row r="8" spans="1:7">
      <c r="A8" s="4" t="s">
        <v>410</v>
      </c>
      <c r="B8" s="4" t="s">
        <v>353</v>
      </c>
      <c r="D8" s="4" t="s">
        <v>353</v>
      </c>
    </row>
    <row r="9" spans="1:7">
      <c r="A9" s="4" t="s">
        <v>411</v>
      </c>
      <c r="B9" s="7" t="n">
        <v>130000</v>
      </c>
    </row>
    <row r="10" spans="1:7">
      <c r="A10" s="4" t="s">
        <v>387</v>
      </c>
    </row>
    <row r="11" spans="1:7">
      <c r="A11" s="3" t="s">
        <v>408</v>
      </c>
    </row>
    <row r="12" spans="1:7">
      <c r="A12" s="4" t="s">
        <v>409</v>
      </c>
      <c r="B12" s="5" t="n">
        <v>4666554</v>
      </c>
    </row>
    <row r="13" spans="1:7">
      <c r="A13" s="4" t="s">
        <v>411</v>
      </c>
      <c r="B13" s="5" t="n">
        <v>65000</v>
      </c>
    </row>
    <row r="14" spans="1:7">
      <c r="A14" s="4" t="s">
        <v>379</v>
      </c>
    </row>
    <row r="15" spans="1:7">
      <c r="A15" s="3" t="s">
        <v>408</v>
      </c>
    </row>
    <row r="16" spans="1:7">
      <c r="A16" s="4" t="s">
        <v>409</v>
      </c>
      <c r="B16" s="5" t="n">
        <v>1949622</v>
      </c>
    </row>
    <row r="17" spans="1:7">
      <c r="A17" s="4" t="s">
        <v>391</v>
      </c>
    </row>
    <row r="18" spans="1:7">
      <c r="A18" s="3" t="s">
        <v>408</v>
      </c>
    </row>
    <row r="19" spans="1:7">
      <c r="A19" s="4" t="s">
        <v>409</v>
      </c>
      <c r="C19" s="7" t="n">
        <v>771958</v>
      </c>
    </row>
    <row r="20" spans="1:7">
      <c r="A20" s="4" t="s">
        <v>412</v>
      </c>
    </row>
    <row r="21" spans="1:7">
      <c r="A21" s="3" t="s">
        <v>408</v>
      </c>
    </row>
    <row r="22" spans="1:7">
      <c r="A22" s="4" t="s">
        <v>409</v>
      </c>
      <c r="B22" s="5" t="n">
        <v>636725</v>
      </c>
    </row>
    <row r="23" spans="1:7">
      <c r="A23" s="4" t="s">
        <v>388</v>
      </c>
    </row>
    <row r="24" spans="1:7">
      <c r="A24" s="3" t="s">
        <v>408</v>
      </c>
    </row>
    <row r="25" spans="1:7">
      <c r="A25" s="4" t="s">
        <v>409</v>
      </c>
      <c r="B25" s="5" t="n">
        <v>1130398</v>
      </c>
    </row>
    <row r="26" spans="1:7">
      <c r="A26" s="4" t="s">
        <v>262</v>
      </c>
    </row>
    <row r="27" spans="1:7">
      <c r="A27" s="3" t="s">
        <v>408</v>
      </c>
    </row>
    <row r="28" spans="1:7">
      <c r="A28" s="4" t="s">
        <v>413</v>
      </c>
      <c r="B28" s="5" t="n">
        <v>2785</v>
      </c>
    </row>
    <row r="29" spans="1:7">
      <c r="A29" s="4" t="s">
        <v>414</v>
      </c>
      <c r="B29" s="5" t="n">
        <v>66500</v>
      </c>
    </row>
    <row r="30" spans="1:7">
      <c r="A30" s="4" t="s">
        <v>415</v>
      </c>
      <c r="B30" s="5" t="n">
        <v>21524</v>
      </c>
    </row>
    <row r="31" spans="1:7">
      <c r="A31" s="4" t="s">
        <v>409</v>
      </c>
      <c r="B31" s="5" t="n">
        <v>21524</v>
      </c>
    </row>
    <row r="32" spans="1:7">
      <c r="A32" s="4" t="s">
        <v>416</v>
      </c>
    </row>
    <row r="33" spans="1:7">
      <c r="A33" s="3" t="s">
        <v>408</v>
      </c>
    </row>
    <row r="34" spans="1:7">
      <c r="A34" s="4" t="s">
        <v>417</v>
      </c>
      <c r="B34" s="7" t="n">
        <v>1997</v>
      </c>
      <c r="C34" s="7" t="n">
        <v>15375</v>
      </c>
    </row>
    <row r="35" spans="1:7">
      <c r="A35" s="4" t="s">
        <v>418</v>
      </c>
      <c r="B35" s="5" t="n">
        <v>0</v>
      </c>
      <c r="C35" s="5" t="n">
        <v>300000</v>
      </c>
    </row>
    <row r="36" spans="1:7">
      <c r="A36" s="4" t="s">
        <v>419</v>
      </c>
      <c r="C36" s="7" t="n">
        <v>2970</v>
      </c>
    </row>
    <row r="37" spans="1:7">
      <c r="A37" s="4" t="s">
        <v>420</v>
      </c>
    </row>
    <row r="38" spans="1:7">
      <c r="A38" s="3" t="s">
        <v>408</v>
      </c>
    </row>
    <row r="39" spans="1:7">
      <c r="A39" s="4" t="s">
        <v>418</v>
      </c>
      <c r="B39" s="5" t="n">
        <v>100000</v>
      </c>
      <c r="C39" s="5" t="n">
        <v>100000</v>
      </c>
    </row>
    <row r="40" spans="1:7">
      <c r="A40" s="4" t="s">
        <v>419</v>
      </c>
      <c r="E40" s="7" t="n">
        <v>270</v>
      </c>
      <c r="F40" s="5" t="n">
        <v>300</v>
      </c>
    </row>
    <row r="41" spans="1:7">
      <c r="A41" s="4" t="s">
        <v>421</v>
      </c>
      <c r="B41" s="7" t="n">
        <v>108751</v>
      </c>
      <c r="C41" s="7" t="n">
        <v>117445</v>
      </c>
    </row>
    <row r="42" spans="1:7">
      <c r="A42" s="4" t="s">
        <v>398</v>
      </c>
      <c r="F42" s="7" t="n">
        <v>22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238</v>
      </c>
    </row>
    <row r="2" spans="1:3">
      <c r="B2" s="2" t="s">
        <v>2</v>
      </c>
      <c r="C2" s="2" t="s">
        <v>30</v>
      </c>
    </row>
    <row r="3" spans="1:3">
      <c r="A3" s="3" t="s">
        <v>423</v>
      </c>
    </row>
    <row r="4" spans="1:3">
      <c r="A4" s="4" t="s">
        <v>424</v>
      </c>
      <c r="B4" s="7" t="n">
        <v>19417264</v>
      </c>
      <c r="C4" s="7" t="n">
        <v>18889495</v>
      </c>
    </row>
    <row r="5" spans="1:3">
      <c r="A5" s="4" t="s">
        <v>425</v>
      </c>
      <c r="B5" s="5" t="n">
        <v>542670</v>
      </c>
    </row>
    <row r="6" spans="1:3">
      <c r="A6" s="4" t="s">
        <v>378</v>
      </c>
      <c r="B6" s="7" t="n">
        <v>-149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426</v>
      </c>
      <c r="B1" s="2" t="s">
        <v>1</v>
      </c>
    </row>
    <row r="2" spans="1:3">
      <c r="B2" s="2" t="s">
        <v>2</v>
      </c>
      <c r="C2" s="2" t="s">
        <v>71</v>
      </c>
    </row>
    <row r="3" spans="1:3">
      <c r="A3" s="4" t="s">
        <v>427</v>
      </c>
      <c r="B3" s="11" t="n">
        <v>0.5</v>
      </c>
      <c r="C3" s="11" t="n">
        <v>0.5</v>
      </c>
    </row>
    <row r="4" spans="1:3">
      <c r="A4" s="4" t="s">
        <v>428</v>
      </c>
      <c r="B4" s="4" t="s">
        <v>429</v>
      </c>
      <c r="C4" s="4" t="s">
        <v>429</v>
      </c>
    </row>
    <row r="5" spans="1:3">
      <c r="A5" s="4" t="s">
        <v>430</v>
      </c>
    </row>
    <row r="6" spans="1:3">
      <c r="A6" s="4" t="s">
        <v>431</v>
      </c>
      <c r="C6" s="4" t="s">
        <v>432</v>
      </c>
    </row>
    <row r="7" spans="1:3">
      <c r="A7" s="4" t="s">
        <v>433</v>
      </c>
      <c r="C7" s="4" t="s">
        <v>434</v>
      </c>
    </row>
    <row r="8" spans="1:3">
      <c r="A8" s="4" t="s">
        <v>435</v>
      </c>
    </row>
    <row r="9" spans="1:3">
      <c r="A9" s="4" t="s">
        <v>431</v>
      </c>
      <c r="C9" s="4" t="s">
        <v>436</v>
      </c>
    </row>
    <row r="10" spans="1:3">
      <c r="A10" s="4" t="s">
        <v>433</v>
      </c>
      <c r="C10" s="4" t="s">
        <v>4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0"/>
  </cols>
  <sheetData>
    <row r="1" spans="1:2">
      <c r="A1" s="1" t="s">
        <v>438</v>
      </c>
      <c r="B1" s="2" t="s">
        <v>439</v>
      </c>
    </row>
    <row r="2" spans="1:2">
      <c r="B2" s="2" t="s">
        <v>440</v>
      </c>
    </row>
    <row r="3" spans="1:2">
      <c r="A3" s="3" t="s">
        <v>173</v>
      </c>
    </row>
    <row r="4" spans="1:2">
      <c r="A4" s="4" t="s">
        <v>441</v>
      </c>
      <c r="B4" s="7" t="n">
        <v>6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40:48Z</dcterms:created>
  <dcterms:modified xmlns:dcterms="http://purl.org/dc/terms/" xmlns:xsi="http://www.w3.org/2001/XMLSchema-instance" xsi:type="dcterms:W3CDTF">2017-05-22T16:40:48Z</dcterms:modified>
</cp:coreProperties>
</file>